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paration" sheetId="6" state="visible" r:id="rId6"/>
    <sheet xmlns:r="http://schemas.openxmlformats.org/officeDocument/2006/relationships" name="Gamma Knife at NYU Medical Cent" sheetId="7" state="visible" r:id="rId7"/>
    <sheet xmlns:r="http://schemas.openxmlformats.org/officeDocument/2006/relationships" name="The Southern California Regiona" sheetId="8" state="visible" r:id="rId8"/>
    <sheet xmlns:r="http://schemas.openxmlformats.org/officeDocument/2006/relationships" name="Florida Oncology Partners" sheetId="9" state="visible" r:id="rId9"/>
    <sheet xmlns:r="http://schemas.openxmlformats.org/officeDocument/2006/relationships" name="Boca Oncology Partners" sheetId="10" state="visible" r:id="rId10"/>
    <sheet xmlns:r="http://schemas.openxmlformats.org/officeDocument/2006/relationships" name="Medical Oncology Partners" sheetId="11" state="visible" r:id="rId11"/>
    <sheet xmlns:r="http://schemas.openxmlformats.org/officeDocument/2006/relationships" name="CB Oncology Partners" sheetId="12" state="visible" r:id="rId12"/>
    <sheet xmlns:r="http://schemas.openxmlformats.org/officeDocument/2006/relationships" name="Income Taxes" sheetId="13" state="visible" r:id="rId13"/>
    <sheet xmlns:r="http://schemas.openxmlformats.org/officeDocument/2006/relationships" name="Basis of Preparation (Tables)" sheetId="14" state="visible" r:id="rId14"/>
    <sheet xmlns:r="http://schemas.openxmlformats.org/officeDocument/2006/relationships" name="The Southern California Regio_2" sheetId="15" state="visible" r:id="rId15"/>
    <sheet xmlns:r="http://schemas.openxmlformats.org/officeDocument/2006/relationships" name="Florida Oncology Partners (Tabl" sheetId="16" state="visible" r:id="rId16"/>
    <sheet xmlns:r="http://schemas.openxmlformats.org/officeDocument/2006/relationships" name="Boca Oncology Partners (Tables)" sheetId="17" state="visible" r:id="rId17"/>
    <sheet xmlns:r="http://schemas.openxmlformats.org/officeDocument/2006/relationships" name="Medical Oncology Partners (Tabl" sheetId="18" state="visible" r:id="rId18"/>
    <sheet xmlns:r="http://schemas.openxmlformats.org/officeDocument/2006/relationships" name="CB Oncology Partners (Tables)" sheetId="19" state="visible" r:id="rId19"/>
    <sheet xmlns:r="http://schemas.openxmlformats.org/officeDocument/2006/relationships" name="Basis of Preparation (Details)" sheetId="20" state="visible" r:id="rId20"/>
    <sheet xmlns:r="http://schemas.openxmlformats.org/officeDocument/2006/relationships" name="Gamma Knife at NYU Medical Ce_2" sheetId="21" state="visible" r:id="rId21"/>
    <sheet xmlns:r="http://schemas.openxmlformats.org/officeDocument/2006/relationships" name="The Southern California Regio_3" sheetId="22" state="visible" r:id="rId22"/>
    <sheet xmlns:r="http://schemas.openxmlformats.org/officeDocument/2006/relationships" name="Florida Oncology Partners (Deta" sheetId="23" state="visible" r:id="rId23"/>
    <sheet xmlns:r="http://schemas.openxmlformats.org/officeDocument/2006/relationships" name="Boca Oncology Partners (Details" sheetId="24" state="visible" r:id="rId24"/>
    <sheet xmlns:r="http://schemas.openxmlformats.org/officeDocument/2006/relationships" name="Medical Oncology Partners (Deta" sheetId="25" state="visible" r:id="rId25"/>
    <sheet xmlns:r="http://schemas.openxmlformats.org/officeDocument/2006/relationships" name="CB Oncology Partners (Details)" sheetId="26" state="visible" r:id="rId26"/>
    <sheet xmlns:r="http://schemas.openxmlformats.org/officeDocument/2006/relationships" name="Income Taxes (Details)" sheetId="27" state="visible" r:id="rId27"/>
  </sheets>
  <definedNames/>
  <calcPr calcId="124519" fullCalcOnLoad="1"/>
</workbook>
</file>

<file path=xl/sharedStrings.xml><?xml version="1.0" encoding="utf-8"?>
<sst xmlns="http://schemas.openxmlformats.org/spreadsheetml/2006/main" uniqueCount="332">
  <si>
    <t>Document and Entity Information</t>
  </si>
  <si>
    <t>6 Months Ended</t>
  </si>
  <si>
    <t>Jun. 30, 2019shares</t>
  </si>
  <si>
    <t>Document and Entity Information [Abstract]</t>
  </si>
  <si>
    <t>Entity Registrant Name</t>
  </si>
  <si>
    <t>U.S. NeuroSurgical Holdings, Inc.</t>
  </si>
  <si>
    <t>Entity Central Index Key</t>
  </si>
  <si>
    <t>0001089815</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Entity Address, State or Province</t>
  </si>
  <si>
    <t>MD</t>
  </si>
  <si>
    <t>CONDENSED CONSOLIDATED BALANCE SHEETS (UNAUDITED) - USD ($)</t>
  </si>
  <si>
    <t>Jun. 30, 2019</t>
  </si>
  <si>
    <t>Dec. 31, 2018</t>
  </si>
  <si>
    <t>Current assets:</t>
  </si>
  <si>
    <t>Cash and cash equivalents</t>
  </si>
  <si>
    <t>Accounts receivable</t>
  </si>
  <si>
    <t>Due from related parties</t>
  </si>
  <si>
    <t>Investment in sales-type sublease - current</t>
  </si>
  <si>
    <t>Income taxes receivable</t>
  </si>
  <si>
    <t>Other current assets</t>
  </si>
  <si>
    <t>Total current assets</t>
  </si>
  <si>
    <t>Other assets:</t>
  </si>
  <si>
    <t>Notes receivable</t>
  </si>
  <si>
    <t>Term loan receivable-related parties</t>
  </si>
  <si>
    <t>Investment in sales-type sublease - net of current portion</t>
  </si>
  <si>
    <t>Investments in unconsolidated entities</t>
  </si>
  <si>
    <t>Total other assets</t>
  </si>
  <si>
    <t>Property and equipment:</t>
  </si>
  <si>
    <t>Operating lease right-of-use asset</t>
  </si>
  <si>
    <t>Total property and equipment</t>
  </si>
  <si>
    <t>TOTAL ASSETS</t>
  </si>
  <si>
    <t>Current liabilities:</t>
  </si>
  <si>
    <t>Obligations under finance lease - current portion</t>
  </si>
  <si>
    <t>Operating lease right-of-use liability - current portion</t>
  </si>
  <si>
    <t>Accounts payable and accrued expenses</t>
  </si>
  <si>
    <t>Deferred revenue</t>
  </si>
  <si>
    <t>Total current liabilities</t>
  </si>
  <si>
    <t>Operating lease right-of-use liability - net of current portion</t>
  </si>
  <si>
    <t>Obligations under finance lease - net of current portion</t>
  </si>
  <si>
    <t>Deferred tax liability</t>
  </si>
  <si>
    <t>Guarantee liability</t>
  </si>
  <si>
    <t>Total liabilities</t>
  </si>
  <si>
    <t>STOCKHOLDERS' EQUITY</t>
  </si>
  <si>
    <t>Common stock - par value $.01; 25,000,000 shares authorized; 7,792,185 shares issued and outstanding at June 30, 2019 and December 31, 2018.</t>
  </si>
  <si>
    <t>Additional paid-in capital</t>
  </si>
  <si>
    <t>Accumulat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8</t>
  </si>
  <si>
    <t>CONDENSED CONSOLIDATED STATEMENTS OF OPERATIONS (UNAUDITED) [Abstract]</t>
  </si>
  <si>
    <t>Revenue</t>
  </si>
  <si>
    <t>Costs and expenses:</t>
  </si>
  <si>
    <t>Patient expenses</t>
  </si>
  <si>
    <t>Selling, general and administrative</t>
  </si>
  <si>
    <t>Total</t>
  </si>
  <si>
    <t>Operating income</t>
  </si>
  <si>
    <t>Interest expense</t>
  </si>
  <si>
    <t>Interest income</t>
  </si>
  <si>
    <t>Interest income - sales-type sublease</t>
  </si>
  <si>
    <t>Loss from investments in unconsolidated entities, net</t>
  </si>
  <si>
    <t>(Loss) income before income taxes</t>
  </si>
  <si>
    <t>Benefit (provision) for income taxes</t>
  </si>
  <si>
    <t>Net (loss) income</t>
  </si>
  <si>
    <t>Basic and diluted net (loss) income per share (in dollars per share)</t>
  </si>
  <si>
    <t>Weighted average common shares outstanding (in shares)</t>
  </si>
  <si>
    <t>CONDENSED CONSOLIDATED STATEMENTS OF CASH FLOWS (UNAUDITED) - USD ($)</t>
  </si>
  <si>
    <t>Cash flows from operating activities:</t>
  </si>
  <si>
    <t>Net income</t>
  </si>
  <si>
    <t>Adjustments to reconcile net income to net cash provided by operating activities:</t>
  </si>
  <si>
    <t>Depreciation and amortization of property and equipment</t>
  </si>
  <si>
    <t>Amortization of operating lease right-of-use asset</t>
  </si>
  <si>
    <t>Accrued interest from notes receivable</t>
  </si>
  <si>
    <t>Accretion of asset retirement obligations</t>
  </si>
  <si>
    <t>Deferred income taxes</t>
  </si>
  <si>
    <t>Changes in:</t>
  </si>
  <si>
    <t>Operating lease right-of-use liability</t>
  </si>
  <si>
    <t>Net cash provided by operating activities</t>
  </si>
  <si>
    <t>Cash flows from investing activities:</t>
  </si>
  <si>
    <t>Advances made under loans to unconsolidated entities</t>
  </si>
  <si>
    <t>Repayments from loans to unconsolidated entities</t>
  </si>
  <si>
    <t>Principal payments received under sales-type sublease</t>
  </si>
  <si>
    <t>Net cash used in investing activities</t>
  </si>
  <si>
    <t>Cash flows from financing activities:</t>
  </si>
  <si>
    <t>Repayment of finance lease obligations</t>
  </si>
  <si>
    <t>Net cash used in financing activities</t>
  </si>
  <si>
    <t>Net change in cash and cash equivalents</t>
  </si>
  <si>
    <t>Cash and cash equivalents - beginning of year</t>
  </si>
  <si>
    <t>Cash and cash equivalents - end of year</t>
  </si>
  <si>
    <t>Cash paid for:</t>
  </si>
  <si>
    <t>Interest</t>
  </si>
  <si>
    <t>Income taxes</t>
  </si>
  <si>
    <t>Supplemental disclosure of noncash investing and financing activities:</t>
  </si>
  <si>
    <t>Recognition of a right-of-use asset</t>
  </si>
  <si>
    <t>Recognition of a right-of-use liability</t>
  </si>
  <si>
    <t>Derecognition of deferred rent liability (previously included in accounts payable and accrued expenses)</t>
  </si>
  <si>
    <t>Basis of Preparation</t>
  </si>
  <si>
    <t>Basis of Preparation [Abstract]</t>
  </si>
  <si>
    <t>Note A - Basis of Preparation The accompanying condensed consolidated financial statements of U.S. NeuroSurgical Holdings, Inc. and Subsidiaries (the “Company”) as of June 30, 2019 and 2018, are unaudited. However, in the opinion of management, such statements include all adjustments necessary for a fair statement of the information presented therein. The Balance Sheet at December 31, 2018 has been derived from the audited financial statements at that date appearing in the Company's Annual Report on Form 10-K. Pursuant to accounting requirements of the Securities and Exchange Commission applicable to quarterly reports on Form 10-Q, the accompanying condensed consolidated financial statements and notes do not include all disclosures required by accounting principles generally accepted in the United States of America for complete financial statements. Accordingly, these statements should be read in conjunction with the Company's most recent annual financial statements. Consolidated results of operations for interim periods are not necessarily indicative of those to be achieved for full fiscal years. In May 2014, the FASB issued ASU 2014-09, Revenue from Contracts with Customers (“Topic 606”), amending existing revenue recognition guidance and requiring more detailed disclosures to enable users of financial statements to understand the nature, amount, timing, and uncertainty of revenue and cash flows arising from contracts with customers. Topic 606 defines a five-step process to accomplish this objective, including identifying the contract with the customer and the performance obligations within the contract, determining the transaction price including estimates of any variable consideration, allocating the transaction price to each separate performance obligation, and recognizing revenue as the company satisfies the performance obligation. We adopted the provisions of Topic 606 as of January 1, 2018 on a modified retrospective basis and applied it to the Company's sole contract at the date of adoption. We concluded that the impact to the manner in which we recognize revenue is immaterial. Our revenue is primarily generated from a leasing arrangement with New York University (“NYU”), which is not within the scope of Topic 606, and from the sale of maintenance services with a single performance obligation, under which revenue is recognized in a similar manner as compared to the method under the prior revenue standards. The Company recognizes maintenance income ratably over time as patient procedures are performed. Prior to October 2018, the Company’s agreement with NYU primarily consisted of an operating lease, and the associated patient revenue from the use of the gamma knife was primarily operating lease income. In October 2018, the agreement was reevaluated to be a sales-type sublease between the Company, the lessor, and NYU, the lessee. The present value of all fixed future minimum lease payments payable by NYU to the Company were recorded as an investment in sublease effective October 1, 2018. The patient revenue under the tiered schedule (“Note B”) continues to be considered contingent income and is recognized on a systematic basis using an average fee per procedure. We adopted the provisions of ASU 2016-02, Leases ("Topic 842"), as amended, as of January 1, 2019. The adoption of Topic 842 had a material impact on the Company’s Consolidated Balance Sheets due to the recognition of certain right-of-use (“ROU”) assets and lease liabilities. Although a significant amount of our revenue is now accounted for under Topic 842, this guidance did not have a material impact on our Consolidated Statements of Operations or Cash Flows. Because of the transition method we used to adopt Topic 842, Topic 842 will not be applied to periods prior to adoption and the adoption of Topic 842 had no impact on our previously reported results, or on opening equity at January 1, 2019. The tables below present financial information associated with our leases. This information is only presented as of, and for the six months ended, June 30, 2019, because, as noted above, we adopted Topic 842 using a transition method that does not require application to periods prior to adoption. Classification June 30, 2019 Assets Current Finance lease assets Investment in sales-type sublease - current $ 858,000 Long-term Finance lease assets Investment in sales-type sublease - net of current portion 984,000 Operating lease assets Operating lease right-of-use asset 144,000 Total leased assets $ 1,986,000 Liabilities Current Finance lease liabilities Obligations under finance lease - current portion $ 1,391,000 Operating lease liabilities Operating lease right-of-use liability - current portion 34,000 Long-term Finance lease liabilities Obligations under finance lease - net of current portion 323,000 Operating lease liabilities Operating lease right-of-use liability - net of current portion 125,000 Total lease liabilities $ 1,873,000 Lease Cost Operating lease cost Selling, general and administrative $ 21,000 Finance lease cost Interest on lease liabilities Interest expense 52,000 Sublease income Interest income - sales-type sublease 73,000 Net lease cost $ - Maturity of lease liabilities (as of June 30, 2019) Operating lease Finance lease 2019 $ 21,000 $ 759,000 2020 43,000 923,000 2021 45,000 90,000 2022 46,000 - 2023 24,000 - Total $ 179,000 $ 1,772,000 Less amount representing interest 20,000 58,000 Present value of lease liabilities $ 159,000 $ 1,714,000 Discount rate 5.850 % 4.555 %</t>
  </si>
  <si>
    <t>Gamma Knife at NYU Medical Center</t>
  </si>
  <si>
    <t>Gamma Knife at NYU Medical Center [Abstract]</t>
  </si>
  <si>
    <t>Note B – Gamma Knife at NYU Medical Center U.S. NeuroSurgical, Inc. (“USN”), a wholly-owned subsidiary of U.S. NeuroSurgical Holdings, Inc., opened its New York gamma knife treatment center in July 1997 on the campus of New York University (“NYU”) Medical Center. USN installed a new Leksell gamma knife, the PERFEXION model, at the NYU Medical Center in March 2009 in replacement of the older gamma knife equipment which it had been leasing to NYU. In connection with this upgrade, USN modified its arrangement with NYU to extend the term for 12 years from March 2009. In October 2012, the Company’s facility at NYU was totally destroyed as a result of flooding from Hurricane Sandy. The gamma knife had to be removed to prevent any cobalt leakage that might occur due to rusting of the equipment. The removal cost was $525,000. The Company paid a lease settlement of the outstanding principal balance only and received from insurance coverage $930,000 above the lease principal payments and removal costs. The Company finalized arrangements with NYU regarding the restoration of the gamma knife center and entered into an amendment to the original Gamma Knife Neuroradiosurgery Equipment Agreement (“NYU Agreement”). The NYU facility was rebuilt and reopened in the Tisch Hospital of NYU Langone Medical Center. The first patient was treated on April, 29, 2014. The Company expects to generate revenue from the restored gamma knife center under the NYU contract until March 2021, at which time the NYU contract ends and title to the gamma knife will transfer to NYU. The Company is responsible for the maintenance and insurance for the gamma knife equipment at the NYU facility and earns income for use of the gamma knife based on a fee per procedure performed with the equipment. NYU provides the medical and technical staff to operate the facility.</t>
  </si>
  <si>
    <t>The Southern California Regional Gamma Knife Center</t>
  </si>
  <si>
    <t>The Southern California Regional Gamma Knife Center [Abstract]</t>
  </si>
  <si>
    <t xml:space="preserve">Note C – The Southern California Regional Gamma Knife Center During 2007, the Company, through a noncontrolling interest in joint ventures, managed the formation of the Southern California Regional Gamma Knife Center at San Antonio Regional Hospital (“SARH”) in Upland, California. Corona Gamma Knife, LLC (“CGK”) is party to a 14-year agreement with SARH to renovate space in the hospital and install and operate a Leksell PERFEXION gamma knife. CGK leases the gamma knife from NeuroPartners LLC, which holds the gamma knife equipment. In addition to returns on its ownership interests, USNC expects to receive fees for management services relating to the facility. USNC is a 20% owner of NeuroPartners LLC and owns 39% of CGK. USNC was a 20% guarantor on NeuroPartners LLC’s seven-year lease with respect to the gamma knife equipment and certain leasehold improvements at SARH. In February 2016, NeuroPartners LLC negotiated a new five-year lease to fund the reloading of cobalt and related construction services. The new lease of $1,663,000 included a balance of $668,000 from the prior lease obligations. This new lease is payable over 60 months. The first payment of $31,000 was paid on April 1, 2016 and the final payment will be due on March 1, 2021. The Company continues to be a 20% guarantor on the new lease and expects any potential obligations from this guarantee would be reduced by the recovery of the related collateral, and thus expects any exposure from this guarantee to be remote. Construction of the SARH gamma knife center was completed in December 2008 and the first patient was treated in January 2009. The project has been funded principally by outside investors. While the Company, through its joint ventures, has led the effort in organizing the business and overseeing the development and operation of the SARH center, its investment to date in the SARH center has been minimal. For the six months ended June 30, 2019 and 2018, the Company’s equity in earnings of NeuroPartners LLC and CGK was $45,000 and $65,000, respectively. The Company did not record the $65,000 equity in earnings for the six months ended June 30, 2018 due to prior losses incurred by NeuroPartners, LLC and CGK. During the six months ended June 30, 2019, the Company’s share of the combined equity in NeuroPartners LLC and CGK became positive, and the Company recorded $44,000 of equity in earnings. At June 30, 2019, amounts due from related parties include $8,000 in receivables from CGK. The Company’s recorded investment in NeuroPartners LLC and CGK is $45,000 at June 30, 2019 and $0 at December 31, 2018. The following tables present the aggregation of summarized financial information of NeuroPartners LLC and CGK: NeuroPartners LLC and CGK Condensed Combined Income Statement Information Six Months Ended June 30, 2019 2018 Patient Revenue $ 489,000 $ 510,000 Net income $ 147,000 $ 227,000 USNC's equity in earnings of NeuroPartners, LLC and CGK $ 45,000 $ 65,000 Three Months Ended June 30, 2019 2018 Patient Revenue $ 189,000 $ 299,000 Net income $ 22,000 $ 170,000 USNC's equity in earnings of NeuroPartners LLC and CGK $ 1,000 $ 52,000 NeuroPartners LLC and CGK Condensed Combined Balance Sheet Information June 30, 2019 December 31, 2018 Current assets $ 418,000 $ 304,000 Noncurrent assets 936,000 1,064,000 Total assets $ 1,354,000 $ 1,368,000 Current liabilities $ 399,000 $ 399,000 Noncurrent liabilities 763,000 924,000 Equity 192,000 45,000 Total liabilities and equity $ 1,354,000 $ 1,368,000 </t>
  </si>
  <si>
    <t>Florida Oncology Partners</t>
  </si>
  <si>
    <t>Florida Oncology Partners [Abstract]</t>
  </si>
  <si>
    <t xml:space="preserve">Note D – Florida Oncology Partners During 2010, through the formation of a joint venture, in which it has a noncontrolling interest, the Company expanded its market strategy to include opportunities to develop cancer centers featuring radiation therapy. These centers utilize linear accelerators with IMRT (Intensity Modulated Radiation Therapy) and IGRT (Image Guided Radiation Therapy) capabilities. In 2010, the Company formed FOP in partnership with local physicians and other investors. USNC owns a 24% interest in the venture. FOP’s first center was located in Miami, Florida and opened in the second quarter of 2011. During 2011, FOP entered into a seven-year capital lease with Key Bank for approximately $5,800,000. Under the terms of the capital lease, USN agreed to guarantee a maximum of $1,433,000, approximately 25% of the original lease obligation in the event of default. USN was a guarantor jointly with most of the other members of FOP. The guarantee was eliminated upon repayment of the outstanding lease balance in May 2018. In December 2015, FOP entered into an agreement with 21st Century Oncology for the sale of FOP’s Varian Rapid Arc linear accelerator and other medical equipment at the FOP location. 21st Century Oncology paid FOP $1,000,000 as a down payment for the equipment and agreed to make monthly payments of $172,000 for the equipment and all monthly payments due under the equipment lease with Key Bank. As of this date, 21st Century Oncology has not satisfied all of the terms of the agreement. In late May 2017, 21st Century Oncology filed for Chapter 11 bankruptcy protection and FOP was listed as an unsecured creditor. As a result, since June 2017, FOP has not received the agreed rental payments beyond the monthly payments for the equipment lease. As noted above, the equipment lease was repaid in May 2018 and title to the equipment was transferred to 21st Century Oncology. In December 2018, FOP was awarded 10,820 shares of 21st Century Oncology Holdings Inc. common stock as part of the bankruptcy proceedings. The market value of these shares is unclear at this time as there is no readily available market for them, and accordingly, no value has been recorded for these shares at June 30, 2019. FOP will continue to monitor the impact of 21st Century’s bankruptcy and pursue amounts that it is owed. However, there can be no assurance that FOP will be successful in these efforts. Late in 2016, FOP took initial steps toward the development of a new radiation therapy center in Homestead, Florida. In December 2016, FOP entered into a ten-year lease agreement for office space located at 20405 Old Cutler Towne Center. FOP had to deliver an $88,000 letter of credit in conjunction with this office lease which collateral is being held in a restricted certificate of deposit. FOP began incurring architecture costs for planning/refitting the new space. During the first half of 2017, a financing agreement with BB&amp;T Bank for the medical equipment and leasehold improvements was negotiated and then signed on August 31, 2017. In November 2017, the amounts for the equipment and leasehold improvements costs were finalized and paid under this financing agreement for a total loan of $4,106,000 to be paid over seven years. Under the terms of the financing agreement, USN agreed to guarantee the amount initially borrowed. USN is the guarantor with several other members of FOP. The outstanding balance on the financing facility was $3,394,000 at June 30, 2019, and $3,919,000 at June 30, 2018. The Company expects any potential liability from this guarantee to be reduced by the recoveries of the respective collateral. Late in the third quarter of 2017, it was determined that the business opportunity at this new location should be pursued by a different investor group, and FOP arranged to sell the opportunity to this group. CBOP was organized on September 1, 2017, to acquire the assets and rights in this new center from FOP. In June 2017, FOP entered into an agreement with a third-party owner of a radiation therapy center located in Miami, Florida, whereby FOP took over the operation of the center effective September 22, 2017, for a ten-year initial term, and up to three additional terms of five years each. This agreement has been accounted for as a capital lease and, accordingly, FOP recorded assets and capital lease liabilities totaling $14,321,000 at September 22, 2017. The lease required monthly payments in the first year of $160,000, increasing by 2% each year; currently the payment is $163,200. FOP terminated its operations at this radiation center on June 28, 2019 due to continued losses at the site and lack of success in good faith efforts to renegotiate the agreement after several months of discussion. FOP could be considered in default of the agreement and the third-party owner could pursue action against FOP. Due to the circumstances, FOP derecognized the associated assets and liabilities and calculated a contingent liability equal to the net liabilities derecognized. FOP has not, however, been released from its contractual obligation to the third-party owner. At June 30, 2019, FOP was obligated to make a further $17.6 million of lease payments for the period from July 2019 to September 2027. The derecognition of these assets and liabilities and the recording of the contingent liability had no effect on FOP’s net loss for the six months ended June 30, 2019. Due to the termination of operations of the Miami center as well as continued working capital deficits, FOP’s ability to continue as a going concern will require FOP to restructure debt or raise new capital. Since these plans are preliminary and have not been approved at this date, there is substantial doubt about FOP’s ability to continue as a going concern within the next twelve months from the date these financial statements are available to be issued. The Company’s recorded investment in FOP at June 30, 2019 and December 31, 2018 has been reduced to zero due to distributions and losses incurred. Amounts due from FOP included in due from related parties total $120,000 and $223,000 at June 30, 2019 and December 31, 2018, respectively. In addition, in October 2017, FOP entered into a promissory note payable agreement with the Company. Under this facility, borrowings accrue at 6% per annum. At June 30, 2019, FOP owed $600,000 of principal and $53,000 of accrued interest to the Company. At December 31, 2018, FOP owed $735,000 and $30,000 of accrued interest to the Company; the Company provided an allowance of $218,000 against this promissory note receivable, reducing its carrying amount to $517,000 at December 31, 2018. During the six months ended June 30, 2019, the Company increased this allowance by $305,000 to $523,000, resulting in a carrying amount for the promissory note of $77,000 at June 30, 2019. The additional loans assisted with the funding of operations of the radiation therapy center in Miami. Because of loans made to FOP, FOP is considered to be a variable interest entity of the Company. However, as the Company is not deemed to be the primary beneficiary of FOP, since it does not have the power to direct the operating activities that most significantly affect FOP’s economic performance, the entity is not consolidated, but certain disclosures are provided herein. The following tables present the summarized financial information of FOP: FOP Condensed Income Statement Information Six Months Ended June 30, 2019 2018 Patient Revenue $ 1,922,000 $ 2,306,000 Rental Income $ 362,000 $ 890,000 Net (loss) income $ (591,000 ) $ 109,000 USNC's equity in (loss) earnings of FOP $ (143,000 ) $ 26,000 Three Months Ended June 30, 2019 2018 Patient revenue $ 891,000 $ 1,706,000 Rental income $ 181,000 $ 408,000 Net (loss) income $ (409,000 ) $ 577,000 USNC's equity in (loss) earnings of FOP $ (99,000 ) $ 139,000 FOP Condensed Balance Sheet Information June 30, 2019 December 31, 2018 Current assets $ 586,000 $ 401,000 Noncurrent assets 3,835,000 16,570,000 Total assets $ 4,421,000 $ 16,971,000 Current liabilities $ 4,530,000 $ 3,974,000 Noncurrent liabilities 2,840,000 15,360,000 Deficit (2,949,000 ) (2,363,000 ) Total liabilities and deficit $ 4,421,000 $ 16,971,000 </t>
  </si>
  <si>
    <t>Boca Oncology Partners</t>
  </si>
  <si>
    <t>Boca Oncology Partners [Abstract]</t>
  </si>
  <si>
    <t xml:space="preserve">Note E – Boca Oncology Partners During the quarter ended June 30, 2011, the Company, through the formation of a joint venture, in which it has a noncontrolling interest, participated in the formation of Boca Oncology Partners, LLC (“BOP”), for the purpose of owning and operating a cancer center in Boca Raton, Florida. In June 2011, Boca Oncology Partners RE, LLC (“BOPRE”), an affiliated entity, purchased a 20% interest in Boca West IMP, LLC, (“Boca West IMP”), owner of a medical office building in West Boca, Florida in which In June 2012, BOPRE purchased an additional 3.75% of Boca West IMP from another investor bringing its total interest to 23.75%. BOPRE accounts for this investment under the cost method since it does not exercise significant influence over Boca West, IMP. During the years ended December 31, 2018 and 2017, several investors relinquished part of their ownership interest in BOPRE, and those interests were distributed among the remaining investors in relationship to their percentages owned. As a result, the Company now holds a 21.22% ownership interest in BOPRE, which it accounts for under the equity method, at June 30, 2019. The Company’s recorded investment in BOPRE is $168,000 at June 30, 2019 and December 31, 2018. USNC is a 10% guarantor of 50% of the outstanding balance of Boca West IMP’s ten-year mortgage. This mortgage had an original balance of $3,000,000 and is secured by the medical office building in which BOP operates. The outstanding balance on the mortgage is $2,262,000 and $2,303,000 at June 30, 2019 and December 31, 2018, respectively. Any liability from this guarantee would be mitigated by the recovery from the underlying real estate, and the Company expects its potential exposure from this guarantee to be remote. The following tables present the summarized financial information of BOPRE: BOPRE Condensed Income Statement Information Six Months Ended June 30, 2019 2018 Rental Income $ - $ - Net loss $ - $ (4,000 ) USNC's equity in loss of BOPRE $ - $ (1,000 ) Three Months Ended June 30, 2019 2018 Rental income $ - $ - Net loss $ - $ (4,000 ) USNC's equity in loss of BOPRE $ - $ (1,000 ) BOPRE Condensed Balance Sheet Information June 30, 2019 December 31, 2018 Current assets $ 25,000 $ 18,000 Noncurrent assets 928,000 935,000 Total assets $ 953,000 $ 953,000 Current liabilities $ - $ - Noncurrent liabilities - - Equity 953,000 953,000 Total liabilities and equity $ 953,000 $ 953,000 </t>
  </si>
  <si>
    <t>Medical Oncology Partners</t>
  </si>
  <si>
    <t>Medical Oncology Partners [Abstract]</t>
  </si>
  <si>
    <t xml:space="preserve">Note F - Medical Oncology Partners In April 2015, Medical Oncology Partners, LLC (“MOP”), was formed in partnership with local physicians and other investors. MOP was established to acquire a 100% equity interest in United Oncology Medical Associates of Florida, LLC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recorded its share of losses of $12,000 for the period from December 22, 2016 to December 31, 2016, against its investment which resulted in a reduction of its equity investment to $149,000.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For the six months ended June 30, 2019 and 2018, the Company’s equity in loss of MOP was $37,000 and $49,000 respectively but was not recorded due to prior losses. The Company to date has advanced $794,000 to MOP and has recorded $708,000 in allowances against these advances. During the six months ended June 30, 2019, the Company advanced $305,000 and recorded allowances of $211,000 against these advances. During the six months ended June 30, 2018, the Company recorded $153,000 in advances and allowances. These charges have been recorded as losses from investments in unconsolidated entities. Due to loans made to MOP and UOMA, MOP and UOMA are considered to be variable interest entities of the Company. However, as the Company is not deemed to be the primary beneficiary of MOP or UOMA, since it does not have the power to direct the operating activities that most significantly affect MOP’s or UOMA’s economic performance, the entities are not consolidated, but certain disclosures are provided herein. The following table presents the summarized financial information of MOP: MOP Condensed Consolidated Income Statement Information Six Months Ended June 30, 2019 2018 Patient revenue $ 1,347,000 $ 1,057,000 Net loss $ (103,000 ) $ (136,000 ) USNC's equity in loss in MOP $ (37,000 ) $ (49,000 ) Three Months Ended June 30, 2019 2018 Patient revenue $ 737,000 $ 537,000 Net loss $ (65,000 ) $ (119,000 ) USNC's equity in loss in MOP $ (23,000 ) $ (43,000 ) MOP Condensed Consolidated Balance Sheet Information June 30, 2019 December 31, 2018 Current assets $ 193,000 $ 41,000 Noncurrent assets 214,000 159,000 Total assets $ 407,000 $ 200,000 Current liabilities $ 1,326,000 $ 1,002,000 Noncurrent liabilities 19,000 33,000 Deficit (938,000 ) (835,000 ) Total liabilities and equity $ 407,000 $ 200,000 </t>
  </si>
  <si>
    <t>CB Oncology Partners</t>
  </si>
  <si>
    <t>CB Oncology Partners [Abstract]</t>
  </si>
  <si>
    <t xml:space="preserve">Note G - CB Oncology Partners CBOP was organized September 1, 2017, to acquire the rights of the new center from FOP. USNC has a 24% equity interest in CBOP. Beginning in October of 2017, CBOP began paying the remainder of the costs associated with opening the center. CBOP had no assets at the end of 2017. The medical center opened and treated its first patient in January of 2018. The Company has not yet contributed equity to CBOP and, accordingly has not recorded an investment in the entity. The Company to date has advanced $1,914,000 to CBOP to assist with the funding of the build out and operations of the entity and has recorded an allowance against it of $761,000. During the six months ended June 30, 2019 and 2018, the Company recorded $258,000 and $37,000 in allowances. These charges have been recorded as losses from investments in unconsolidated entities.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following table presents the summarized financial information of CBOP CBOP Condensed Income Statement Information Six Months Ended June 30, 2019 2018 Patient revenue $ 748,000 $ 488,000 Net loss $ (573,000 ) $ (501,000 ) USNC's equity in loss in CBOP $ (139,000 ) $ (121,000 ) Three Months Ended June 30, 2019 2018 Patient revenue $ 335,000 $ 376,000 Net loss $ (340,000 ) $ (160,000 ) USNC's equity in loss in CBOP $ (83,000 ) $ (38,000 ) CBOP Condensed Balance Sheet Information June 30, 2019 December 31, 2018 Current assets $ 255,000 $ 140,000 Noncurrent assets - - Total assets $ 255,000 $ 140,000 Current liabilities $ 2,306,000 $ 1,618,000 Noncurrent liabilities - - Deficit (2,051,000 ) (1,478,000 ) Total liabilities and equity $ 255,000 $ 140,000 </t>
  </si>
  <si>
    <t>Income Taxes</t>
  </si>
  <si>
    <t>Income Taxes [Abstract]</t>
  </si>
  <si>
    <t>Note H – Income Taxes The Company’s income tax rate, which includes federal and state income taxes, was approximately 29%, for the six months ended June 30, 2019, and 56% for the six months ended June 30, 2018. The 2018 tax charge includes a $33,000 adjustment to the estimated effective state tax rate and $56,000 of permanent differences arising from the $190,000 of losses from investments in unconsolidated entities. The Company recorded a tax charge of $51,000 and $179,000 for the six months ended June 30, 2019 and 2018, respectively.</t>
  </si>
  <si>
    <t>Basis of Preparation (Tables)</t>
  </si>
  <si>
    <t>Financial Information Associated with our Leases</t>
  </si>
  <si>
    <t xml:space="preserve">The tables below present financial information associated with our leases. This information is only presented as of, and for the six months ended, June 30, 2019, because, as noted above, we adopted Topic 842 using a transition method that does not require application to periods prior to adoption. Classification June 30, 2019 Assets Current Finance lease assets Investment in sales-type sublease - current $ 858,000 Long-term Finance lease assets Investment in sales-type sublease - net of current portion 984,000 Operating lease assets Operating lease right-of-use asset 144,000 Total leased assets $ 1,986,000 Liabilities Current Finance lease liabilities Obligations under finance lease - current portion $ 1,391,000 Operating lease liabilities Operating lease right-of-use liability - current portion 34,000 Long-term Finance lease liabilities Obligations under finance lease - net of current portion 323,000 Operating lease liabilities Operating lease right-of-use liability - net of current portion 125,000 Total lease liabilities $ 1,873,000 Lease Cost Operating lease cost Selling, general and administrative $ 21,000 Finance lease cost Interest on lease liabilities Interest expense 52,000 Sublease income Interest income - sales-type sublease 73,000 Net lease cost $ - </t>
  </si>
  <si>
    <t>Maturity of Lease Liabilities</t>
  </si>
  <si>
    <t>Maturity of lease liabilities (as of June 30, 2019) Operating lease Finance lease 2019 $ 21,000 $ 759,000 2020 43,000 923,000 2021 45,000 90,000 2022 46,000 - 2023 24,000 - Total $ 179,000 $ 1,772,000 Less amount representing interest 20,000 58,000 Present value of lease liabilities $ 159,000 $ 1,714,000 Discount rate 5.850 % 4.555 %</t>
  </si>
  <si>
    <t>The Southern California Regional Gamma Knife Center (Tables)</t>
  </si>
  <si>
    <t>Neuro Partners LLC and CGK [Member]</t>
  </si>
  <si>
    <t>Schedule of Equity Method Investments [Line Items]</t>
  </si>
  <si>
    <t>Equity Method Investment Summarized Financial Information</t>
  </si>
  <si>
    <t xml:space="preserve">The following tables present the aggregation of summarized financial information of NeuroPartners LLC and CGK: NeuroPartners LLC and CGK Condensed Combined Income Statement Information Six Months Ended June 30, 2019 2018 Patient Revenue $ 489,000 $ 510,000 Net income $ 147,000 $ 227,000 USNC's equity in earnings of NeuroPartners, LLC and CGK $ 45,000 $ 65,000 Three Months Ended June 30, 2019 2018 Patient Revenue $ 189,000 $ 299,000 Net income $ 22,000 $ 170,000 USNC's equity in earnings of NeuroPartners LLC and CGK $ 1,000 $ 52,000 NeuroPartners LLC and CGK Condensed Combined Balance Sheet Information June 30, 2019 December 31, 2018 Current assets $ 418,000 $ 304,000 Noncurrent assets 936,000 1,064,000 Total assets $ 1,354,000 $ 1,368,000 Current liabilities $ 399,000 $ 399,000 Noncurrent liabilities 763,000 924,000 Equity 192,000 45,000 Total liabilities and equity $ 1,354,000 $ 1,368,000 </t>
  </si>
  <si>
    <t>Florida Oncology Partners (Tables)</t>
  </si>
  <si>
    <t>FOP [Member]</t>
  </si>
  <si>
    <t xml:space="preserve">The following tables present the summarized financial information of FOP: FOP Condensed Income Statement Information Six Months Ended June 30, 2019 2018 Patient Revenue $ 1,922,000 $ 2,306,000 Rental Income $ 362,000 $ 890,000 Net (loss) income $ (591,000 ) $ 109,000 USNC's equity in (loss) earnings of FOP $ (143,000 ) $ 26,000 Three Months Ended June 30, 2019 2018 Patient revenue $ 891,000 $ 1,706,000 Rental income $ 181,000 $ 408,000 Net (loss) income $ (409,000 ) $ 577,000 USNC's equity in (loss) earnings of FOP $ (99,000 ) $ 139,000 FOP Condensed Balance Sheet Information June 30, 2019 December 31, 2018 Current assets $ 586,000 $ 401,000 Noncurrent assets 3,835,000 16,570,000 Total assets $ 4,421,000 $ 16,971,000 Current liabilities $ 4,530,000 $ 3,974,000 Noncurrent liabilities 2,840,000 15,360,000 Deficit (2,949,000 ) (2,363,000 ) Total liabilities and deficit $ 4,421,000 $ 16,971,000 </t>
  </si>
  <si>
    <t>Boca Oncology Partners (Tables)</t>
  </si>
  <si>
    <t>Boca Oncology Partners RE, LLC ("BOPRE") [Member]</t>
  </si>
  <si>
    <t xml:space="preserve">The following tables present the summarized financial information of BOPRE: BOPRE Condensed Income Statement Information Six Months Ended June 30, 2019 2018 Rental Income $ - $ - Net loss $ - $ (4,000 ) USNC's equity in loss of BOPRE $ - $ (1,000 ) Three Months Ended June 30, 2019 2018 Rental income $ - $ - Net loss $ - $ (4,000 ) USNC's equity in loss of BOPRE $ - $ (1,000 ) BOPRE Condensed Balance Sheet Information June 30, 2019 December 31, 2018 Current assets $ 25,000 $ 18,000 Noncurrent assets 928,000 935,000 Total assets $ 953,000 $ 953,000 Current liabilities $ - $ - Noncurrent liabilities - - Equity 953,000 953,000 Total liabilities and equity $ 953,000 $ 953,000 </t>
  </si>
  <si>
    <t>Medical Oncology Partners (Tables)</t>
  </si>
  <si>
    <t>Medical Oncology Partners LLC [Member]</t>
  </si>
  <si>
    <t xml:space="preserve">The following table presents the summarized financial information of MOP: MOP Condensed Consolidated Income Statement Information Six Months Ended June 30, 2019 2018 Patient revenue $ 1,347,000 $ 1,057,000 Net loss $ (103,000 ) $ (136,000 ) USNC's equity in loss in MOP $ (37,000 ) $ (49,000 ) Three Months Ended June 30, 2019 2018 Patient revenue $ 737,000 $ 537,000 Net loss $ (65,000 ) $ (119,000 ) USNC's equity in loss in MOP $ (23,000 ) $ (43,000 ) MOP Condensed Consolidated Balance Sheet Information June 30, 2019 December 31, 2018 Current assets $ 193,000 $ 41,000 Noncurrent assets 214,000 159,000 Total assets $ 407,000 $ 200,000 Current liabilities $ 1,326,000 $ 1,002,000 Noncurrent liabilities 19,000 33,000 Deficit (938,000 ) (835,000 ) Total liabilities and equity $ 407,000 $ 200,000 </t>
  </si>
  <si>
    <t>CB Oncology Partners (Tables)</t>
  </si>
  <si>
    <t>CB Oncology Partners LLC [Member]</t>
  </si>
  <si>
    <t xml:space="preserve">The following table presents the summarized financial information of CBOP CBOP Condensed Income Statement Information Six Months Ended June 30, 2019 2018 Patient revenue $ 748,000 $ 488,000 Net loss $ (573,000 ) $ (501,000 ) USNC's equity in loss in CBOP $ (139,000 ) $ (121,000 ) Three Months Ended June 30, 2019 2018 Patient revenue $ 335,000 $ 376,000 Net loss $ (340,000 ) $ (160,000 ) USNC's equity in loss in CBOP $ (83,000 ) $ (38,000 ) CBOP Condensed Balance Sheet Information June 30, 2019 December 31, 2018 Current assets $ 255,000 $ 140,000 Noncurrent assets - - Total assets $ 255,000 $ 140,000 Current liabilities $ 2,306,000 $ 1,618,000 Noncurrent liabilities - - Deficit (2,051,000 ) (1,478,000 ) Total liabilities and equity $ 255,000 $ 140,000 </t>
  </si>
  <si>
    <t>Basis of Preparation (Details) - USD ($)</t>
  </si>
  <si>
    <t>Current [Abstract]</t>
  </si>
  <si>
    <t>Long-term [Abstract]</t>
  </si>
  <si>
    <t>Total leased assets</t>
  </si>
  <si>
    <t>Total lease liabilities</t>
  </si>
  <si>
    <t>Lease Cost [Abstract]</t>
  </si>
  <si>
    <t>Net lease cost</t>
  </si>
  <si>
    <t>Operating lease [Abstract]</t>
  </si>
  <si>
    <t>2020</t>
  </si>
  <si>
    <t>2021</t>
  </si>
  <si>
    <t>2022</t>
  </si>
  <si>
    <t>2023</t>
  </si>
  <si>
    <t>Less amount representing interest</t>
  </si>
  <si>
    <t>Present value of lease liabilities</t>
  </si>
  <si>
    <t>Discount rate</t>
  </si>
  <si>
    <t>5.85%</t>
  </si>
  <si>
    <t>Finance Lease [Abstract]</t>
  </si>
  <si>
    <t>4.555%</t>
  </si>
  <si>
    <t>Selling, General and Administrative Expenses [Member]</t>
  </si>
  <si>
    <t>Operating lease cost</t>
  </si>
  <si>
    <t>Interest Expense [Member]</t>
  </si>
  <si>
    <t>Finance lease cost, interest on lease liabilities</t>
  </si>
  <si>
    <t>Interest Income - Sales-type Sublease [Member]</t>
  </si>
  <si>
    <t>Sublease income</t>
  </si>
  <si>
    <t>Gamma Knife at NYU Medical Center (Details) - NYU [Member] - Perfexion Gamma Knife [Member] - USD ($)</t>
  </si>
  <si>
    <t>Oct. 31, 2012</t>
  </si>
  <si>
    <t>Gamma Knives at NYU Medical Center [Abstract]</t>
  </si>
  <si>
    <t>Terms of agreement with NYU</t>
  </si>
  <si>
    <t>12 years</t>
  </si>
  <si>
    <t>Removal cost</t>
  </si>
  <si>
    <t>Insurance coverage</t>
  </si>
  <si>
    <t>The Southern California Regional Gamma Knife Center (Details)</t>
  </si>
  <si>
    <t>Apr. 01, 2016USD ($)</t>
  </si>
  <si>
    <t>Feb. 29, 2016USD ($)</t>
  </si>
  <si>
    <t>Jun. 30, 2019USD ($)</t>
  </si>
  <si>
    <t>Jun. 30, 2018USD ($)</t>
  </si>
  <si>
    <t>Jun. 30, 2019USD ($)Payment</t>
  </si>
  <si>
    <t>Dec. 31, 2018USD ($)</t>
  </si>
  <si>
    <t>Renovation installation and operation agreement period</t>
  </si>
  <si>
    <t>14 years</t>
  </si>
  <si>
    <t>Condensed Income Statement Information [Abstract]</t>
  </si>
  <si>
    <t>Patient revenue</t>
  </si>
  <si>
    <t>USNC's equity in earnings</t>
  </si>
  <si>
    <t>USNC's equity in earnings not recorded due to prior losses incurred</t>
  </si>
  <si>
    <t>Recorded amount of equity method income</t>
  </si>
  <si>
    <t>Condensed Balance Sheet Information [Abstract]</t>
  </si>
  <si>
    <t>Current assets</t>
  </si>
  <si>
    <t>Noncurrent assets</t>
  </si>
  <si>
    <t>Total assets</t>
  </si>
  <si>
    <t>Current liabilities</t>
  </si>
  <si>
    <t>Noncurrent liabilities</t>
  </si>
  <si>
    <t>Equity</t>
  </si>
  <si>
    <t>Total liabilities and equity (deficit)</t>
  </si>
  <si>
    <t>Neuro Partners LLC [Member]</t>
  </si>
  <si>
    <t>Ownership percentage</t>
  </si>
  <si>
    <t>20.00%</t>
  </si>
  <si>
    <t>Neuro Partners LLC [Member] | Lease One [Member]</t>
  </si>
  <si>
    <t>Share of guarantee in lease obligations</t>
  </si>
  <si>
    <t>Lease term</t>
  </si>
  <si>
    <t>7 years</t>
  </si>
  <si>
    <t>Neuro Partners LLC [Member] | Lease Two [Member]</t>
  </si>
  <si>
    <t>5 years</t>
  </si>
  <si>
    <t>Number of lease payments | Payment</t>
  </si>
  <si>
    <t>Capital lease obligation</t>
  </si>
  <si>
    <t>Prior year lease obligations</t>
  </si>
  <si>
    <t>Capital lease payment</t>
  </si>
  <si>
    <t>CGK [Member]</t>
  </si>
  <si>
    <t>39.00%</t>
  </si>
  <si>
    <t>Florida Oncology Partners (Details)</t>
  </si>
  <si>
    <t>1 Months Ended</t>
  </si>
  <si>
    <t>12 Months Ended</t>
  </si>
  <si>
    <t>Dec. 31, 2018USD ($)shares</t>
  </si>
  <si>
    <t>Jun. 30, 2019USD ($)Term</t>
  </si>
  <si>
    <t>Dec. 31, 2015USD ($)</t>
  </si>
  <si>
    <t>Dec. 31, 2011USD ($)</t>
  </si>
  <si>
    <t>Dec. 31, 2017USD ($)</t>
  </si>
  <si>
    <t>Nov. 30, 2017USD ($)</t>
  </si>
  <si>
    <t>Sep. 22, 2017USD ($)</t>
  </si>
  <si>
    <t>Lease obligations</t>
  </si>
  <si>
    <t>USNC's equity in (loss) earnings of FOP</t>
  </si>
  <si>
    <t>FOP and FOPRE [Member]</t>
  </si>
  <si>
    <t>Down payment of capital leases</t>
  </si>
  <si>
    <t>Monthly payments for capital leases</t>
  </si>
  <si>
    <t>Percentage of guarantee obligations</t>
  </si>
  <si>
    <t>25.00%</t>
  </si>
  <si>
    <t>Common stock awarded as a part of bankruptcy proceedings (in shares) | shares</t>
  </si>
  <si>
    <t>Outstanding amount</t>
  </si>
  <si>
    <t>Accrued interest</t>
  </si>
  <si>
    <t>Note bearing interest</t>
  </si>
  <si>
    <t>6.00%</t>
  </si>
  <si>
    <t>Allowance for note receivable</t>
  </si>
  <si>
    <t>Reduced carrying value of note</t>
  </si>
  <si>
    <t>Increase in allowance</t>
  </si>
  <si>
    <t>Rental income</t>
  </si>
  <si>
    <t>Deficit</t>
  </si>
  <si>
    <t>FOP [Member] | Maximum [Member]</t>
  </si>
  <si>
    <t>Amount of guarantee obligations</t>
  </si>
  <si>
    <t>FOP [Member] | Office Space [Member]</t>
  </si>
  <si>
    <t>10 years</t>
  </si>
  <si>
    <t>Loan amount</t>
  </si>
  <si>
    <t>Outstanding Loan</t>
  </si>
  <si>
    <t>Debt maturity period</t>
  </si>
  <si>
    <t>FOP [Member] | Radiation Therapy Center [Member]</t>
  </si>
  <si>
    <t>Percentage of increase of monthly payments each year</t>
  </si>
  <si>
    <t>2.00%</t>
  </si>
  <si>
    <t>Maximum number of additional terms extended | Term</t>
  </si>
  <si>
    <t>Extension of agreement</t>
  </si>
  <si>
    <t>FOP [Member] | Letter of Credit [Member] | Office Space [Member]</t>
  </si>
  <si>
    <t>Letter of credit, amount</t>
  </si>
  <si>
    <t>FOP [Member] | USNC [Member]</t>
  </si>
  <si>
    <t>24.00%</t>
  </si>
  <si>
    <t>Boca Oncology Partners (Details)</t>
  </si>
  <si>
    <t>Jun. 30, 2012</t>
  </si>
  <si>
    <t>Jun. 30, 2011USD ($)</t>
  </si>
  <si>
    <t>Jun. 30, 2019USD ($)ft²</t>
  </si>
  <si>
    <t>USNC [Member] | Boca West IMP [Member]</t>
  </si>
  <si>
    <t>Share of guarantee in mortgage</t>
  </si>
  <si>
    <t>10.00%</t>
  </si>
  <si>
    <t>Share of guarantee in outstanding mortgage</t>
  </si>
  <si>
    <t>50.00%</t>
  </si>
  <si>
    <t>Mortgage term of guarantee</t>
  </si>
  <si>
    <t>Original balance of mortgage</t>
  </si>
  <si>
    <t>Outstanding balance on mortgage</t>
  </si>
  <si>
    <t>Boca Oncology Partners, LLC [Member]</t>
  </si>
  <si>
    <t>Area of real estate property (in square foot) | ft²</t>
  </si>
  <si>
    <t>21.22%</t>
  </si>
  <si>
    <t>Net loss</t>
  </si>
  <si>
    <t>Boca Oncology Partners RE, LLC ("BOPRE") [Member] | Boca West IMP [Member]</t>
  </si>
  <si>
    <t>Percentage of interest in medical office building</t>
  </si>
  <si>
    <t>23.75%</t>
  </si>
  <si>
    <t>Additional investor purchased ownership percentage</t>
  </si>
  <si>
    <t>3.75%</t>
  </si>
  <si>
    <t>BOP and BOPRE [Member]</t>
  </si>
  <si>
    <t>22.50%</t>
  </si>
  <si>
    <t>Medical Oncology Partners (Details) - USD ($)</t>
  </si>
  <si>
    <t>Dec. 31, 2016</t>
  </si>
  <si>
    <t>Dec. 23, 2016</t>
  </si>
  <si>
    <t>Carrying value of investment</t>
  </si>
  <si>
    <t>Allowances for advances to unconsolidated entities</t>
  </si>
  <si>
    <t>Condensed Consolidated Income Statement Information [Abstract]</t>
  </si>
  <si>
    <t>Equity interest percentage to be acquired by subsidiary</t>
  </si>
  <si>
    <t>100.00%</t>
  </si>
  <si>
    <t>Advances to unconsolidated entities</t>
  </si>
  <si>
    <t>Advances and allowances</t>
  </si>
  <si>
    <t>Condensed Consolidated Balance Sheet Information [Abstract]</t>
  </si>
  <si>
    <t>Medical Oncology Partners LLC [Member] | Other Investor [Member]</t>
  </si>
  <si>
    <t>Medical Oncology Partners LLC [Member] | USNC [Member]</t>
  </si>
  <si>
    <t>35.83%</t>
  </si>
  <si>
    <t>Medical Oncology Partners LLC [Member] | USNC [Member] | Dr. Jaime Lozano [Member]</t>
  </si>
  <si>
    <t>76.67%</t>
  </si>
  <si>
    <t>Percentage of equity interest to an additional investor as a consulting fee for services</t>
  </si>
  <si>
    <t>5.00%</t>
  </si>
  <si>
    <t>CB Oncology Partners (Details) - USD ($)</t>
  </si>
  <si>
    <t>51 Months Ended</t>
  </si>
  <si>
    <t>CB Oncology Partners LLC [Member] | Losses from Investments in Unconsolidated Entities [Member]</t>
  </si>
  <si>
    <t>Income Taxes (Details) - USD ($)</t>
  </si>
  <si>
    <t>Federal and state income taxes, rate</t>
  </si>
  <si>
    <t>29.00%</t>
  </si>
  <si>
    <t>56.00%</t>
  </si>
  <si>
    <t>Tax charge amount included in adjustment to estimated effective state tax</t>
  </si>
  <si>
    <t>Permanent differences</t>
  </si>
  <si>
    <t>Tax char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14</v>
      </c>
    </row>
    <row r="13" spans="1:2">
      <c r="A13" s="4" t="s">
        <v>20</v>
      </c>
      <c r="B13" s="5" t="n">
        <v>7792185</v>
      </c>
    </row>
    <row r="14" spans="1:2">
      <c r="A14" s="4" t="s">
        <v>21</v>
      </c>
      <c r="B14" s="4" t="s">
        <v>22</v>
      </c>
    </row>
    <row r="15" spans="1:2">
      <c r="A15" s="4" t="s">
        <v>23</v>
      </c>
      <c r="B15" s="4" t="s">
        <v>14</v>
      </c>
    </row>
    <row r="16" spans="1:2">
      <c r="A16" s="4" t="s">
        <v>24</v>
      </c>
      <c r="B16" s="4" t="s">
        <v>25</v>
      </c>
    </row>
    <row r="17" spans="1:2">
      <c r="A17" s="4" t="s">
        <v>26</v>
      </c>
      <c r="B17" s="4" t="s">
        <v>27</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33</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33</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33</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33</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33</v>
      </c>
    </row>
    <row r="3" spans="1:2">
      <c r="A3" s="3" t="s">
        <v>125</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33</v>
      </c>
    </row>
    <row r="3" spans="1:2">
      <c r="A3" s="4" t="s">
        <v>154</v>
      </c>
    </row>
    <row r="4" spans="1:2">
      <c r="A4" s="3"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33</v>
      </c>
    </row>
    <row r="3" spans="1:2">
      <c r="A3" s="4" t="s">
        <v>159</v>
      </c>
    </row>
    <row r="4" spans="1:2">
      <c r="A4" s="3" t="s">
        <v>155</v>
      </c>
    </row>
    <row r="5" spans="1:2">
      <c r="A5" s="4" t="s">
        <v>156</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33</v>
      </c>
    </row>
    <row r="3" spans="1:2">
      <c r="A3" s="4" t="s">
        <v>162</v>
      </c>
    </row>
    <row r="4" spans="1:2">
      <c r="A4" s="3" t="s">
        <v>155</v>
      </c>
    </row>
    <row r="5" spans="1:2">
      <c r="A5" s="4" t="s">
        <v>156</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33</v>
      </c>
    </row>
    <row r="3" spans="1:2">
      <c r="A3" s="4" t="s">
        <v>165</v>
      </c>
    </row>
    <row r="4" spans="1:2">
      <c r="A4" s="3" t="s">
        <v>155</v>
      </c>
    </row>
    <row r="5" spans="1:2">
      <c r="A5" s="4" t="s">
        <v>156</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33</v>
      </c>
    </row>
    <row r="3" spans="1:2">
      <c r="A3" s="4" t="s">
        <v>168</v>
      </c>
    </row>
    <row r="4" spans="1:2">
      <c r="A4" s="3" t="s">
        <v>155</v>
      </c>
    </row>
    <row r="5" spans="1:2">
      <c r="A5" s="4" t="s">
        <v>156</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618000</v>
      </c>
      <c r="C3" s="6" t="n">
        <v>1519000</v>
      </c>
    </row>
    <row r="4" spans="1:3">
      <c r="A4" s="4" t="s">
        <v>37</v>
      </c>
      <c r="B4" s="5" t="n">
        <v>411000</v>
      </c>
      <c r="C4" s="5" t="n">
        <v>318000</v>
      </c>
    </row>
    <row r="5" spans="1:3">
      <c r="A5" s="4" t="s">
        <v>38</v>
      </c>
      <c r="B5" s="5" t="n">
        <v>0</v>
      </c>
      <c r="C5" s="5" t="n">
        <v>1141000</v>
      </c>
    </row>
    <row r="6" spans="1:3">
      <c r="A6" s="4" t="s">
        <v>39</v>
      </c>
      <c r="B6" s="5" t="n">
        <v>858000</v>
      </c>
      <c r="C6" s="5" t="n">
        <v>828000</v>
      </c>
    </row>
    <row r="7" spans="1:3">
      <c r="A7" s="4" t="s">
        <v>40</v>
      </c>
      <c r="B7" s="5" t="n">
        <v>11000</v>
      </c>
      <c r="C7" s="5" t="n">
        <v>101000</v>
      </c>
    </row>
    <row r="8" spans="1:3">
      <c r="A8" s="4" t="s">
        <v>41</v>
      </c>
      <c r="B8" s="5" t="n">
        <v>200000</v>
      </c>
      <c r="C8" s="5" t="n">
        <v>154000</v>
      </c>
    </row>
    <row r="9" spans="1:3">
      <c r="A9" s="4" t="s">
        <v>42</v>
      </c>
      <c r="B9" s="5" t="n">
        <v>3098000</v>
      </c>
      <c r="C9" s="5" t="n">
        <v>4061000</v>
      </c>
    </row>
    <row r="10" spans="1:3">
      <c r="A10" s="3" t="s">
        <v>43</v>
      </c>
    </row>
    <row r="11" spans="1:3">
      <c r="A11" s="4" t="s">
        <v>44</v>
      </c>
      <c r="B11" s="5" t="n">
        <v>38000</v>
      </c>
      <c r="C11" s="5" t="n">
        <v>38000</v>
      </c>
    </row>
    <row r="12" spans="1:3">
      <c r="A12" s="4" t="s">
        <v>45</v>
      </c>
      <c r="B12" s="5" t="n">
        <v>77000</v>
      </c>
      <c r="C12" s="5" t="n">
        <v>517000</v>
      </c>
    </row>
    <row r="13" spans="1:3">
      <c r="A13" s="4" t="s">
        <v>38</v>
      </c>
      <c r="B13" s="5" t="n">
        <v>1367000</v>
      </c>
      <c r="C13" s="5" t="n">
        <v>0</v>
      </c>
    </row>
    <row r="14" spans="1:3">
      <c r="A14" s="4" t="s">
        <v>46</v>
      </c>
      <c r="B14" s="5" t="n">
        <v>984000</v>
      </c>
      <c r="C14" s="5" t="n">
        <v>1421000</v>
      </c>
    </row>
    <row r="15" spans="1:3">
      <c r="A15" s="4" t="s">
        <v>47</v>
      </c>
      <c r="B15" s="5" t="n">
        <v>213000</v>
      </c>
      <c r="C15" s="5" t="n">
        <v>168000</v>
      </c>
    </row>
    <row r="16" spans="1:3">
      <c r="A16" s="4" t="s">
        <v>48</v>
      </c>
      <c r="B16" s="5" t="n">
        <v>2679000</v>
      </c>
      <c r="C16" s="5" t="n">
        <v>2144000</v>
      </c>
    </row>
    <row r="17" spans="1:3">
      <c r="A17" s="3" t="s">
        <v>49</v>
      </c>
    </row>
    <row r="18" spans="1:3">
      <c r="A18" s="4" t="s">
        <v>50</v>
      </c>
      <c r="B18" s="5" t="n">
        <v>144000</v>
      </c>
      <c r="C18" s="5" t="n">
        <v>0</v>
      </c>
    </row>
    <row r="19" spans="1:3">
      <c r="A19" s="4" t="s">
        <v>51</v>
      </c>
      <c r="B19" s="5" t="n">
        <v>144000</v>
      </c>
      <c r="C19" s="5" t="n">
        <v>0</v>
      </c>
    </row>
    <row r="20" spans="1:3">
      <c r="A20" s="4" t="s">
        <v>52</v>
      </c>
      <c r="B20" s="5" t="n">
        <v>5921000</v>
      </c>
      <c r="C20" s="5" t="n">
        <v>6205000</v>
      </c>
    </row>
    <row r="21" spans="1:3">
      <c r="A21" s="3" t="s">
        <v>53</v>
      </c>
    </row>
    <row r="22" spans="1:3">
      <c r="A22" s="4" t="s">
        <v>54</v>
      </c>
      <c r="B22" s="5" t="n">
        <v>1391000</v>
      </c>
      <c r="C22" s="5" t="n">
        <v>1399000</v>
      </c>
    </row>
    <row r="23" spans="1:3">
      <c r="A23" s="4" t="s">
        <v>55</v>
      </c>
      <c r="B23" s="5" t="n">
        <v>34000</v>
      </c>
      <c r="C23" s="5" t="n">
        <v>0</v>
      </c>
    </row>
    <row r="24" spans="1:3">
      <c r="A24" s="4" t="s">
        <v>56</v>
      </c>
      <c r="B24" s="5" t="n">
        <v>201000</v>
      </c>
      <c r="C24" s="5" t="n">
        <v>227000</v>
      </c>
    </row>
    <row r="25" spans="1:3">
      <c r="A25" s="4" t="s">
        <v>57</v>
      </c>
      <c r="B25" s="5" t="n">
        <v>567000</v>
      </c>
      <c r="C25" s="5" t="n">
        <v>255000</v>
      </c>
    </row>
    <row r="26" spans="1:3">
      <c r="A26" s="4" t="s">
        <v>58</v>
      </c>
      <c r="B26" s="5" t="n">
        <v>2193000</v>
      </c>
      <c r="C26" s="5" t="n">
        <v>1881000</v>
      </c>
    </row>
    <row r="27" spans="1:3">
      <c r="A27" s="4" t="s">
        <v>59</v>
      </c>
      <c r="B27" s="5" t="n">
        <v>125000</v>
      </c>
      <c r="C27" s="5" t="n">
        <v>0</v>
      </c>
    </row>
    <row r="28" spans="1:3">
      <c r="A28" s="4" t="s">
        <v>60</v>
      </c>
      <c r="B28" s="5" t="n">
        <v>323000</v>
      </c>
      <c r="C28" s="5" t="n">
        <v>988000</v>
      </c>
    </row>
    <row r="29" spans="1:3">
      <c r="A29" s="4" t="s">
        <v>61</v>
      </c>
      <c r="B29" s="5" t="n">
        <v>131000</v>
      </c>
      <c r="C29" s="5" t="n">
        <v>314000</v>
      </c>
    </row>
    <row r="30" spans="1:3">
      <c r="A30" s="4" t="s">
        <v>62</v>
      </c>
      <c r="B30" s="5" t="n">
        <v>11000</v>
      </c>
      <c r="C30" s="5" t="n">
        <v>11000</v>
      </c>
    </row>
    <row r="31" spans="1:3">
      <c r="A31" s="4" t="s">
        <v>63</v>
      </c>
      <c r="B31" s="5" t="n">
        <v>2783000</v>
      </c>
      <c r="C31" s="5" t="n">
        <v>3194000</v>
      </c>
    </row>
    <row r="32" spans="1:3">
      <c r="A32" s="3" t="s">
        <v>64</v>
      </c>
    </row>
    <row r="33" spans="1:3">
      <c r="A33" s="4" t="s">
        <v>65</v>
      </c>
      <c r="B33" s="5" t="n">
        <v>78000</v>
      </c>
      <c r="C33" s="5" t="n">
        <v>78000</v>
      </c>
    </row>
    <row r="34" spans="1:3">
      <c r="A34" s="4" t="s">
        <v>66</v>
      </c>
      <c r="B34" s="5" t="n">
        <v>3100000</v>
      </c>
      <c r="C34" s="5" t="n">
        <v>3100000</v>
      </c>
    </row>
    <row r="35" spans="1:3">
      <c r="A35" s="4" t="s">
        <v>67</v>
      </c>
      <c r="B35" s="5" t="n">
        <v>-40000</v>
      </c>
      <c r="C35" s="5" t="n">
        <v>-167000</v>
      </c>
    </row>
    <row r="36" spans="1:3">
      <c r="A36" s="4" t="s">
        <v>68</v>
      </c>
      <c r="B36" s="5" t="n">
        <v>3138000</v>
      </c>
      <c r="C36" s="5" t="n">
        <v>3011000</v>
      </c>
    </row>
    <row r="37" spans="1:3">
      <c r="A37" s="4" t="s">
        <v>69</v>
      </c>
      <c r="B37" s="6" t="n">
        <v>5921000</v>
      </c>
      <c r="C37" s="6" t="n">
        <v>62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70</v>
      </c>
      <c r="B1" s="2" t="s">
        <v>1</v>
      </c>
    </row>
    <row r="2" spans="1:3">
      <c r="B2" s="2" t="s">
        <v>33</v>
      </c>
      <c r="C2" s="2" t="s">
        <v>34</v>
      </c>
    </row>
    <row r="3" spans="1:3">
      <c r="A3" s="3" t="s">
        <v>171</v>
      </c>
    </row>
    <row r="4" spans="1:3">
      <c r="A4" s="4" t="s">
        <v>39</v>
      </c>
      <c r="B4" s="6" t="n">
        <v>858000</v>
      </c>
      <c r="C4" s="6" t="n">
        <v>828000</v>
      </c>
    </row>
    <row r="5" spans="1:3">
      <c r="A5" s="3" t="s">
        <v>172</v>
      </c>
    </row>
    <row r="6" spans="1:3">
      <c r="A6" s="4" t="s">
        <v>46</v>
      </c>
      <c r="B6" s="5" t="n">
        <v>984000</v>
      </c>
      <c r="C6" s="5" t="n">
        <v>1421000</v>
      </c>
    </row>
    <row r="7" spans="1:3">
      <c r="A7" s="4" t="s">
        <v>50</v>
      </c>
      <c r="B7" s="5" t="n">
        <v>144000</v>
      </c>
      <c r="C7" s="5" t="n">
        <v>0</v>
      </c>
    </row>
    <row r="8" spans="1:3">
      <c r="A8" s="4" t="s">
        <v>173</v>
      </c>
      <c r="B8" s="5" t="n">
        <v>1986000</v>
      </c>
    </row>
    <row r="9" spans="1:3">
      <c r="A9" s="3" t="s">
        <v>171</v>
      </c>
    </row>
    <row r="10" spans="1:3">
      <c r="A10" s="4" t="s">
        <v>54</v>
      </c>
      <c r="B10" s="5" t="n">
        <v>1391000</v>
      </c>
      <c r="C10" s="5" t="n">
        <v>1399000</v>
      </c>
    </row>
    <row r="11" spans="1:3">
      <c r="A11" s="4" t="s">
        <v>55</v>
      </c>
      <c r="B11" s="5" t="n">
        <v>34000</v>
      </c>
      <c r="C11" s="5" t="n">
        <v>0</v>
      </c>
    </row>
    <row r="12" spans="1:3">
      <c r="A12" s="3" t="s">
        <v>172</v>
      </c>
    </row>
    <row r="13" spans="1:3">
      <c r="A13" s="4" t="s">
        <v>60</v>
      </c>
      <c r="B13" s="5" t="n">
        <v>323000</v>
      </c>
      <c r="C13" s="5" t="n">
        <v>988000</v>
      </c>
    </row>
    <row r="14" spans="1:3">
      <c r="A14" s="4" t="s">
        <v>59</v>
      </c>
      <c r="B14" s="5" t="n">
        <v>125000</v>
      </c>
      <c r="C14" s="6" t="n">
        <v>0</v>
      </c>
    </row>
    <row r="15" spans="1:3">
      <c r="A15" s="4" t="s">
        <v>174</v>
      </c>
      <c r="B15" s="5" t="n">
        <v>1873000</v>
      </c>
    </row>
    <row r="16" spans="1:3">
      <c r="A16" s="3" t="s">
        <v>175</v>
      </c>
    </row>
    <row r="17" spans="1:3">
      <c r="A17" s="4" t="s">
        <v>176</v>
      </c>
      <c r="B17" s="5" t="n">
        <v>0</v>
      </c>
    </row>
    <row r="18" spans="1:3">
      <c r="A18" s="3" t="s">
        <v>177</v>
      </c>
    </row>
    <row r="19" spans="1:3">
      <c r="A19" s="4" t="s">
        <v>27</v>
      </c>
      <c r="B19" s="5" t="n">
        <v>21000</v>
      </c>
    </row>
    <row r="20" spans="1:3">
      <c r="A20" s="4" t="s">
        <v>178</v>
      </c>
      <c r="B20" s="5" t="n">
        <v>43000</v>
      </c>
    </row>
    <row r="21" spans="1:3">
      <c r="A21" s="4" t="s">
        <v>179</v>
      </c>
      <c r="B21" s="5" t="n">
        <v>45000</v>
      </c>
    </row>
    <row r="22" spans="1:3">
      <c r="A22" s="4" t="s">
        <v>180</v>
      </c>
      <c r="B22" s="5" t="n">
        <v>46000</v>
      </c>
    </row>
    <row r="23" spans="1:3">
      <c r="A23" s="4" t="s">
        <v>181</v>
      </c>
      <c r="B23" s="5" t="n">
        <v>24000</v>
      </c>
    </row>
    <row r="24" spans="1:3">
      <c r="A24" s="4" t="s">
        <v>83</v>
      </c>
      <c r="B24" s="5" t="n">
        <v>179000</v>
      </c>
    </row>
    <row r="25" spans="1:3">
      <c r="A25" s="4" t="s">
        <v>182</v>
      </c>
      <c r="B25" s="5" t="n">
        <v>20000</v>
      </c>
    </row>
    <row r="26" spans="1:3">
      <c r="A26" s="4" t="s">
        <v>183</v>
      </c>
      <c r="B26" s="6" t="n">
        <v>159000</v>
      </c>
    </row>
    <row r="27" spans="1:3">
      <c r="A27" s="4" t="s">
        <v>184</v>
      </c>
      <c r="B27" s="4" t="s">
        <v>185</v>
      </c>
    </row>
    <row r="28" spans="1:3">
      <c r="A28" s="3" t="s">
        <v>186</v>
      </c>
    </row>
    <row r="29" spans="1:3">
      <c r="A29" s="4" t="s">
        <v>27</v>
      </c>
      <c r="B29" s="6" t="n">
        <v>759000</v>
      </c>
    </row>
    <row r="30" spans="1:3">
      <c r="A30" s="4" t="s">
        <v>178</v>
      </c>
      <c r="B30" s="5" t="n">
        <v>923000</v>
      </c>
    </row>
    <row r="31" spans="1:3">
      <c r="A31" s="4" t="s">
        <v>179</v>
      </c>
      <c r="B31" s="5" t="n">
        <v>90000</v>
      </c>
    </row>
    <row r="32" spans="1:3">
      <c r="A32" s="4" t="s">
        <v>180</v>
      </c>
      <c r="B32" s="5" t="n">
        <v>0</v>
      </c>
    </row>
    <row r="33" spans="1:3">
      <c r="A33" s="4" t="s">
        <v>181</v>
      </c>
      <c r="B33" s="5" t="n">
        <v>0</v>
      </c>
    </row>
    <row r="34" spans="1:3">
      <c r="A34" s="4" t="s">
        <v>83</v>
      </c>
      <c r="B34" s="5" t="n">
        <v>1772000</v>
      </c>
    </row>
    <row r="35" spans="1:3">
      <c r="A35" s="4" t="s">
        <v>182</v>
      </c>
      <c r="B35" s="5" t="n">
        <v>58000</v>
      </c>
    </row>
    <row r="36" spans="1:3">
      <c r="A36" s="4" t="s">
        <v>183</v>
      </c>
      <c r="B36" s="6" t="n">
        <v>1714000</v>
      </c>
    </row>
    <row r="37" spans="1:3">
      <c r="A37" s="4" t="s">
        <v>184</v>
      </c>
      <c r="B37" s="4" t="s">
        <v>187</v>
      </c>
    </row>
    <row r="38" spans="1:3">
      <c r="A38" s="4" t="s">
        <v>188</v>
      </c>
    </row>
    <row r="39" spans="1:3">
      <c r="A39" s="3" t="s">
        <v>175</v>
      </c>
    </row>
    <row r="40" spans="1:3">
      <c r="A40" s="4" t="s">
        <v>189</v>
      </c>
      <c r="B40" s="6" t="n">
        <v>21000</v>
      </c>
    </row>
    <row r="41" spans="1:3">
      <c r="A41" s="4" t="s">
        <v>190</v>
      </c>
    </row>
    <row r="42" spans="1:3">
      <c r="A42" s="3" t="s">
        <v>175</v>
      </c>
    </row>
    <row r="43" spans="1:3">
      <c r="A43" s="4" t="s">
        <v>191</v>
      </c>
      <c r="B43" s="5" t="n">
        <v>52000</v>
      </c>
    </row>
    <row r="44" spans="1:3">
      <c r="A44" s="4" t="s">
        <v>192</v>
      </c>
    </row>
    <row r="45" spans="1:3">
      <c r="A45" s="3" t="s">
        <v>175</v>
      </c>
    </row>
    <row r="46" spans="1:3">
      <c r="A46" s="4" t="s">
        <v>193</v>
      </c>
      <c r="B46" s="6" t="n">
        <v>73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195</v>
      </c>
      <c r="C1" s="2" t="s">
        <v>33</v>
      </c>
    </row>
    <row r="2" spans="1:3">
      <c r="A2" s="3" t="s">
        <v>196</v>
      </c>
    </row>
    <row r="3" spans="1:3">
      <c r="A3" s="4" t="s">
        <v>197</v>
      </c>
      <c r="C3" s="4" t="s">
        <v>198</v>
      </c>
    </row>
    <row r="4" spans="1:3">
      <c r="A4" s="4" t="s">
        <v>199</v>
      </c>
      <c r="B4" s="6" t="n">
        <v>525000</v>
      </c>
    </row>
    <row r="5" spans="1:3">
      <c r="A5" s="4" t="s">
        <v>200</v>
      </c>
      <c r="B5" s="6" t="n">
        <v>93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201</v>
      </c>
      <c r="B1" s="2" t="s">
        <v>202</v>
      </c>
      <c r="C1" s="2" t="s">
        <v>203</v>
      </c>
      <c r="D1" s="2" t="s">
        <v>204</v>
      </c>
      <c r="E1" s="2" t="s">
        <v>205</v>
      </c>
      <c r="F1" s="2" t="s">
        <v>206</v>
      </c>
      <c r="G1" s="2" t="s">
        <v>205</v>
      </c>
      <c r="H1" s="2" t="s">
        <v>207</v>
      </c>
    </row>
    <row r="2" spans="1:8">
      <c r="A2" s="3" t="s">
        <v>131</v>
      </c>
    </row>
    <row r="3" spans="1:8">
      <c r="A3" s="4" t="s">
        <v>208</v>
      </c>
      <c r="F3" s="4" t="s">
        <v>209</v>
      </c>
    </row>
    <row r="4" spans="1:8">
      <c r="A4" s="4" t="s">
        <v>38</v>
      </c>
      <c r="D4" s="6" t="n">
        <v>0</v>
      </c>
      <c r="F4" s="6" t="n">
        <v>0</v>
      </c>
      <c r="H4" s="6" t="n">
        <v>1141000</v>
      </c>
    </row>
    <row r="5" spans="1:8">
      <c r="A5" s="3" t="s">
        <v>210</v>
      </c>
    </row>
    <row r="6" spans="1:8">
      <c r="A6" s="4" t="s">
        <v>211</v>
      </c>
      <c r="D6" s="5" t="n">
        <v>825000</v>
      </c>
      <c r="E6" s="6" t="n">
        <v>1121000</v>
      </c>
      <c r="F6" s="5" t="n">
        <v>1666000</v>
      </c>
      <c r="G6" s="6" t="n">
        <v>1986000</v>
      </c>
    </row>
    <row r="7" spans="1:8">
      <c r="A7" s="4" t="s">
        <v>212</v>
      </c>
      <c r="D7" s="5" t="n">
        <v>-513000</v>
      </c>
      <c r="E7" s="5" t="n">
        <v>-160000</v>
      </c>
      <c r="F7" s="5" t="n">
        <v>-746000</v>
      </c>
      <c r="G7" s="5" t="n">
        <v>-190000</v>
      </c>
    </row>
    <row r="8" spans="1:8">
      <c r="A8" s="4" t="s">
        <v>154</v>
      </c>
    </row>
    <row r="9" spans="1:8">
      <c r="A9" s="3" t="s">
        <v>131</v>
      </c>
    </row>
    <row r="10" spans="1:8">
      <c r="A10" s="4" t="s">
        <v>213</v>
      </c>
      <c r="G10" s="5" t="n">
        <v>65000</v>
      </c>
    </row>
    <row r="11" spans="1:8">
      <c r="A11" s="4" t="s">
        <v>214</v>
      </c>
      <c r="F11" s="5" t="n">
        <v>45000</v>
      </c>
      <c r="H11" s="5" t="n">
        <v>0</v>
      </c>
    </row>
    <row r="12" spans="1:8">
      <c r="A12" s="3" t="s">
        <v>210</v>
      </c>
    </row>
    <row r="13" spans="1:8">
      <c r="A13" s="4" t="s">
        <v>211</v>
      </c>
      <c r="D13" s="5" t="n">
        <v>189000</v>
      </c>
      <c r="E13" s="5" t="n">
        <v>299000</v>
      </c>
      <c r="F13" s="5" t="n">
        <v>489000</v>
      </c>
      <c r="G13" s="5" t="n">
        <v>510000</v>
      </c>
    </row>
    <row r="14" spans="1:8">
      <c r="A14" s="4" t="s">
        <v>96</v>
      </c>
      <c r="D14" s="5" t="n">
        <v>22000</v>
      </c>
      <c r="E14" s="5" t="n">
        <v>170000</v>
      </c>
      <c r="F14" s="5" t="n">
        <v>147000</v>
      </c>
      <c r="G14" s="5" t="n">
        <v>227000</v>
      </c>
    </row>
    <row r="15" spans="1:8">
      <c r="A15" s="4" t="s">
        <v>212</v>
      </c>
      <c r="D15" s="5" t="n">
        <v>1000</v>
      </c>
      <c r="E15" s="6" t="n">
        <v>52000</v>
      </c>
      <c r="F15" s="5" t="n">
        <v>45000</v>
      </c>
      <c r="G15" s="6" t="n">
        <v>65000</v>
      </c>
    </row>
    <row r="16" spans="1:8">
      <c r="A16" s="3" t="s">
        <v>215</v>
      </c>
    </row>
    <row r="17" spans="1:8">
      <c r="A17" s="4" t="s">
        <v>216</v>
      </c>
      <c r="D17" s="5" t="n">
        <v>418000</v>
      </c>
      <c r="F17" s="5" t="n">
        <v>418000</v>
      </c>
      <c r="H17" s="5" t="n">
        <v>304000</v>
      </c>
    </row>
    <row r="18" spans="1:8">
      <c r="A18" s="4" t="s">
        <v>217</v>
      </c>
      <c r="D18" s="5" t="n">
        <v>936000</v>
      </c>
      <c r="F18" s="5" t="n">
        <v>936000</v>
      </c>
      <c r="H18" s="5" t="n">
        <v>1064000</v>
      </c>
    </row>
    <row r="19" spans="1:8">
      <c r="A19" s="4" t="s">
        <v>218</v>
      </c>
      <c r="D19" s="5" t="n">
        <v>1354000</v>
      </c>
      <c r="F19" s="5" t="n">
        <v>1354000</v>
      </c>
      <c r="H19" s="5" t="n">
        <v>1368000</v>
      </c>
    </row>
    <row r="20" spans="1:8">
      <c r="A20" s="4" t="s">
        <v>219</v>
      </c>
      <c r="D20" s="5" t="n">
        <v>399000</v>
      </c>
      <c r="F20" s="5" t="n">
        <v>399000</v>
      </c>
      <c r="H20" s="5" t="n">
        <v>399000</v>
      </c>
    </row>
    <row r="21" spans="1:8">
      <c r="A21" s="4" t="s">
        <v>220</v>
      </c>
      <c r="D21" s="5" t="n">
        <v>763000</v>
      </c>
      <c r="F21" s="5" t="n">
        <v>763000</v>
      </c>
      <c r="H21" s="5" t="n">
        <v>924000</v>
      </c>
    </row>
    <row r="22" spans="1:8">
      <c r="A22" s="4" t="s">
        <v>221</v>
      </c>
      <c r="D22" s="5" t="n">
        <v>192000</v>
      </c>
      <c r="F22" s="5" t="n">
        <v>192000</v>
      </c>
      <c r="H22" s="5" t="n">
        <v>45000</v>
      </c>
    </row>
    <row r="23" spans="1:8">
      <c r="A23" s="4" t="s">
        <v>222</v>
      </c>
      <c r="D23" s="6" t="n">
        <v>1354000</v>
      </c>
      <c r="F23" s="6" t="n">
        <v>1354000</v>
      </c>
      <c r="H23" s="6" t="n">
        <v>1368000</v>
      </c>
    </row>
    <row r="24" spans="1:8">
      <c r="A24" s="4" t="s">
        <v>223</v>
      </c>
    </row>
    <row r="25" spans="1:8">
      <c r="A25" s="3" t="s">
        <v>131</v>
      </c>
    </row>
    <row r="26" spans="1:8">
      <c r="A26" s="4" t="s">
        <v>224</v>
      </c>
      <c r="D26" s="4" t="s">
        <v>225</v>
      </c>
      <c r="F26" s="4" t="s">
        <v>225</v>
      </c>
    </row>
    <row r="27" spans="1:8">
      <c r="A27" s="4" t="s">
        <v>226</v>
      </c>
    </row>
    <row r="28" spans="1:8">
      <c r="A28" s="3" t="s">
        <v>131</v>
      </c>
    </row>
    <row r="29" spans="1:8">
      <c r="A29" s="4" t="s">
        <v>227</v>
      </c>
      <c r="F29" s="4" t="s">
        <v>225</v>
      </c>
    </row>
    <row r="30" spans="1:8">
      <c r="A30" s="4" t="s">
        <v>228</v>
      </c>
      <c r="F30" s="4" t="s">
        <v>229</v>
      </c>
    </row>
    <row r="31" spans="1:8">
      <c r="A31" s="4" t="s">
        <v>230</v>
      </c>
    </row>
    <row r="32" spans="1:8">
      <c r="A32" s="3" t="s">
        <v>131</v>
      </c>
    </row>
    <row r="33" spans="1:8">
      <c r="A33" s="4" t="s">
        <v>228</v>
      </c>
      <c r="F33" s="4" t="s">
        <v>231</v>
      </c>
    </row>
    <row r="34" spans="1:8">
      <c r="A34" s="4" t="s">
        <v>232</v>
      </c>
      <c r="F34" s="5" t="n">
        <v>60</v>
      </c>
    </row>
    <row r="35" spans="1:8">
      <c r="A35" s="4" t="s">
        <v>233</v>
      </c>
      <c r="C35" s="6" t="n">
        <v>1663000</v>
      </c>
    </row>
    <row r="36" spans="1:8">
      <c r="A36" s="4" t="s">
        <v>234</v>
      </c>
      <c r="C36" s="6" t="n">
        <v>668000</v>
      </c>
    </row>
    <row r="37" spans="1:8">
      <c r="A37" s="4" t="s">
        <v>235</v>
      </c>
      <c r="B37" s="6" t="n">
        <v>31000</v>
      </c>
    </row>
    <row r="38" spans="1:8">
      <c r="A38" s="4" t="s">
        <v>236</v>
      </c>
    </row>
    <row r="39" spans="1:8">
      <c r="A39" s="3" t="s">
        <v>131</v>
      </c>
    </row>
    <row r="40" spans="1:8">
      <c r="A40" s="4" t="s">
        <v>224</v>
      </c>
      <c r="D40" s="4" t="s">
        <v>237</v>
      </c>
      <c r="F40" s="4" t="s">
        <v>237</v>
      </c>
    </row>
    <row r="41" spans="1:8">
      <c r="A41" s="4" t="s">
        <v>38</v>
      </c>
      <c r="D41" s="6" t="n">
        <v>8000</v>
      </c>
      <c r="F41" s="6" t="n">
        <v>8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38</v>
      </c>
      <c r="B1" s="2" t="s">
        <v>239</v>
      </c>
      <c r="C1" s="2" t="s">
        <v>76</v>
      </c>
      <c r="E1" s="2" t="s">
        <v>1</v>
      </c>
      <c r="G1" s="2" t="s">
        <v>240</v>
      </c>
    </row>
    <row r="2" spans="1:12">
      <c r="B2" s="2" t="s">
        <v>241</v>
      </c>
      <c r="C2" s="2" t="s">
        <v>204</v>
      </c>
      <c r="D2" s="2" t="s">
        <v>205</v>
      </c>
      <c r="E2" s="2" t="s">
        <v>242</v>
      </c>
      <c r="F2" s="2" t="s">
        <v>205</v>
      </c>
      <c r="G2" s="2" t="s">
        <v>207</v>
      </c>
      <c r="H2" s="2" t="s">
        <v>243</v>
      </c>
      <c r="I2" s="2" t="s">
        <v>244</v>
      </c>
      <c r="J2" s="2" t="s">
        <v>245</v>
      </c>
      <c r="K2" s="2" t="s">
        <v>246</v>
      </c>
      <c r="L2" s="2" t="s">
        <v>247</v>
      </c>
    </row>
    <row r="3" spans="1:12">
      <c r="A3" s="3" t="s">
        <v>134</v>
      </c>
    </row>
    <row r="4" spans="1:12">
      <c r="A4" s="4" t="s">
        <v>38</v>
      </c>
      <c r="B4" s="6" t="n">
        <v>1141000</v>
      </c>
      <c r="C4" s="6" t="n">
        <v>0</v>
      </c>
      <c r="E4" s="6" t="n">
        <v>0</v>
      </c>
      <c r="G4" s="6" t="n">
        <v>1141000</v>
      </c>
    </row>
    <row r="5" spans="1:12">
      <c r="A5" s="4" t="s">
        <v>248</v>
      </c>
      <c r="C5" s="5" t="n">
        <v>179000</v>
      </c>
      <c r="E5" s="5" t="n">
        <v>179000</v>
      </c>
    </row>
    <row r="6" spans="1:12">
      <c r="A6" s="3" t="s">
        <v>210</v>
      </c>
    </row>
    <row r="7" spans="1:12">
      <c r="A7" s="4" t="s">
        <v>211</v>
      </c>
      <c r="C7" s="5" t="n">
        <v>825000</v>
      </c>
      <c r="D7" s="6" t="n">
        <v>1121000</v>
      </c>
      <c r="E7" s="5" t="n">
        <v>1666000</v>
      </c>
      <c r="F7" s="6" t="n">
        <v>1986000</v>
      </c>
    </row>
    <row r="8" spans="1:12">
      <c r="A8" s="4" t="s">
        <v>249</v>
      </c>
      <c r="C8" s="5" t="n">
        <v>-513000</v>
      </c>
      <c r="D8" s="5" t="n">
        <v>-160000</v>
      </c>
      <c r="E8" s="6" t="n">
        <v>-746000</v>
      </c>
      <c r="F8" s="5" t="n">
        <v>-190000</v>
      </c>
    </row>
    <row r="9" spans="1:12">
      <c r="A9" s="4" t="s">
        <v>250</v>
      </c>
    </row>
    <row r="10" spans="1:12">
      <c r="A10" s="3" t="s">
        <v>134</v>
      </c>
    </row>
    <row r="11" spans="1:12">
      <c r="A11" s="4" t="s">
        <v>251</v>
      </c>
      <c r="H11" s="6" t="n">
        <v>1000000</v>
      </c>
    </row>
    <row r="12" spans="1:12">
      <c r="A12" s="4" t="s">
        <v>252</v>
      </c>
      <c r="H12" s="6" t="n">
        <v>172000</v>
      </c>
    </row>
    <row r="13" spans="1:12">
      <c r="A13" s="4" t="s">
        <v>159</v>
      </c>
    </row>
    <row r="14" spans="1:12">
      <c r="A14" s="3" t="s">
        <v>134</v>
      </c>
    </row>
    <row r="15" spans="1:12">
      <c r="A15" s="4" t="s">
        <v>228</v>
      </c>
      <c r="E15" s="4" t="s">
        <v>229</v>
      </c>
    </row>
    <row r="16" spans="1:12">
      <c r="A16" s="4" t="s">
        <v>233</v>
      </c>
      <c r="I16" s="6" t="n">
        <v>5800000</v>
      </c>
    </row>
    <row r="17" spans="1:12">
      <c r="A17" s="4" t="s">
        <v>253</v>
      </c>
      <c r="I17" s="4" t="s">
        <v>254</v>
      </c>
    </row>
    <row r="18" spans="1:12">
      <c r="A18" s="4" t="s">
        <v>255</v>
      </c>
      <c r="B18" s="5" t="n">
        <v>10820</v>
      </c>
    </row>
    <row r="19" spans="1:12">
      <c r="A19" s="4" t="s">
        <v>38</v>
      </c>
      <c r="B19" s="6" t="n">
        <v>223000</v>
      </c>
      <c r="C19" s="5" t="n">
        <v>120000</v>
      </c>
      <c r="E19" s="6" t="n">
        <v>120000</v>
      </c>
      <c r="G19" s="5" t="n">
        <v>223000</v>
      </c>
    </row>
    <row r="20" spans="1:12">
      <c r="A20" s="4" t="s">
        <v>248</v>
      </c>
      <c r="C20" s="5" t="n">
        <v>17600000</v>
      </c>
      <c r="E20" s="5" t="n">
        <v>17600000</v>
      </c>
    </row>
    <row r="21" spans="1:12">
      <c r="A21" s="4" t="s">
        <v>256</v>
      </c>
      <c r="B21" s="5" t="n">
        <v>735000</v>
      </c>
      <c r="C21" s="6" t="n">
        <v>600000</v>
      </c>
      <c r="E21" s="5" t="n">
        <v>600000</v>
      </c>
      <c r="G21" s="5" t="n">
        <v>735000</v>
      </c>
    </row>
    <row r="22" spans="1:12">
      <c r="A22" s="4" t="s">
        <v>257</v>
      </c>
      <c r="E22" s="6" t="n">
        <v>53000</v>
      </c>
      <c r="G22" s="5" t="n">
        <v>30000</v>
      </c>
    </row>
    <row r="23" spans="1:12">
      <c r="A23" s="4" t="s">
        <v>258</v>
      </c>
      <c r="C23" s="4" t="s">
        <v>259</v>
      </c>
      <c r="E23" s="4" t="s">
        <v>259</v>
      </c>
    </row>
    <row r="24" spans="1:12">
      <c r="A24" s="4" t="s">
        <v>260</v>
      </c>
      <c r="B24" s="5" t="n">
        <v>218000</v>
      </c>
      <c r="C24" s="6" t="n">
        <v>523000</v>
      </c>
      <c r="E24" s="6" t="n">
        <v>523000</v>
      </c>
      <c r="G24" s="5" t="n">
        <v>218000</v>
      </c>
    </row>
    <row r="25" spans="1:12">
      <c r="A25" s="4" t="s">
        <v>261</v>
      </c>
      <c r="B25" s="5" t="n">
        <v>517000</v>
      </c>
      <c r="C25" s="5" t="n">
        <v>77000</v>
      </c>
      <c r="E25" s="5" t="n">
        <v>77000</v>
      </c>
      <c r="G25" s="5" t="n">
        <v>517000</v>
      </c>
    </row>
    <row r="26" spans="1:12">
      <c r="A26" s="4" t="s">
        <v>262</v>
      </c>
      <c r="E26" s="5" t="n">
        <v>305000</v>
      </c>
    </row>
    <row r="27" spans="1:12">
      <c r="A27" s="3" t="s">
        <v>210</v>
      </c>
    </row>
    <row r="28" spans="1:12">
      <c r="A28" s="4" t="s">
        <v>211</v>
      </c>
      <c r="C28" s="5" t="n">
        <v>891000</v>
      </c>
      <c r="D28" s="5" t="n">
        <v>1706000</v>
      </c>
      <c r="E28" s="5" t="n">
        <v>1922000</v>
      </c>
      <c r="F28" s="5" t="n">
        <v>2306000</v>
      </c>
    </row>
    <row r="29" spans="1:12">
      <c r="A29" s="4" t="s">
        <v>263</v>
      </c>
      <c r="C29" s="5" t="n">
        <v>181000</v>
      </c>
      <c r="D29" s="5" t="n">
        <v>408000</v>
      </c>
      <c r="E29" s="5" t="n">
        <v>362000</v>
      </c>
      <c r="F29" s="5" t="n">
        <v>890000</v>
      </c>
    </row>
    <row r="30" spans="1:12">
      <c r="A30" s="4" t="s">
        <v>91</v>
      </c>
      <c r="C30" s="5" t="n">
        <v>-409000</v>
      </c>
      <c r="D30" s="5" t="n">
        <v>577000</v>
      </c>
      <c r="E30" s="5" t="n">
        <v>-591000</v>
      </c>
      <c r="F30" s="5" t="n">
        <v>109000</v>
      </c>
    </row>
    <row r="31" spans="1:12">
      <c r="A31" s="4" t="s">
        <v>249</v>
      </c>
      <c r="C31" s="5" t="n">
        <v>-99000</v>
      </c>
      <c r="D31" s="5" t="n">
        <v>139000</v>
      </c>
      <c r="E31" s="5" t="n">
        <v>-143000</v>
      </c>
      <c r="F31" s="5" t="n">
        <v>26000</v>
      </c>
    </row>
    <row r="32" spans="1:12">
      <c r="A32" s="3" t="s">
        <v>215</v>
      </c>
    </row>
    <row r="33" spans="1:12">
      <c r="A33" s="4" t="s">
        <v>216</v>
      </c>
      <c r="B33" s="5" t="n">
        <v>401000</v>
      </c>
      <c r="C33" s="5" t="n">
        <v>586000</v>
      </c>
      <c r="E33" s="5" t="n">
        <v>586000</v>
      </c>
      <c r="G33" s="5" t="n">
        <v>401000</v>
      </c>
    </row>
    <row r="34" spans="1:12">
      <c r="A34" s="4" t="s">
        <v>217</v>
      </c>
      <c r="B34" s="5" t="n">
        <v>16570000</v>
      </c>
      <c r="C34" s="5" t="n">
        <v>3835000</v>
      </c>
      <c r="E34" s="5" t="n">
        <v>3835000</v>
      </c>
      <c r="G34" s="5" t="n">
        <v>16570000</v>
      </c>
    </row>
    <row r="35" spans="1:12">
      <c r="A35" s="4" t="s">
        <v>218</v>
      </c>
      <c r="B35" s="5" t="n">
        <v>16971000</v>
      </c>
      <c r="C35" s="5" t="n">
        <v>4421000</v>
      </c>
      <c r="E35" s="5" t="n">
        <v>4421000</v>
      </c>
      <c r="G35" s="5" t="n">
        <v>16971000</v>
      </c>
    </row>
    <row r="36" spans="1:12">
      <c r="A36" s="4" t="s">
        <v>219</v>
      </c>
      <c r="B36" s="5" t="n">
        <v>3974000</v>
      </c>
      <c r="C36" s="5" t="n">
        <v>4530000</v>
      </c>
      <c r="E36" s="5" t="n">
        <v>4530000</v>
      </c>
      <c r="G36" s="5" t="n">
        <v>3974000</v>
      </c>
    </row>
    <row r="37" spans="1:12">
      <c r="A37" s="4" t="s">
        <v>220</v>
      </c>
      <c r="B37" s="5" t="n">
        <v>15360000</v>
      </c>
      <c r="C37" s="5" t="n">
        <v>2840000</v>
      </c>
      <c r="E37" s="5" t="n">
        <v>2840000</v>
      </c>
      <c r="G37" s="5" t="n">
        <v>15360000</v>
      </c>
    </row>
    <row r="38" spans="1:12">
      <c r="A38" s="4" t="s">
        <v>264</v>
      </c>
      <c r="B38" s="5" t="n">
        <v>-2363000</v>
      </c>
      <c r="C38" s="5" t="n">
        <v>-2949000</v>
      </c>
      <c r="E38" s="5" t="n">
        <v>-2949000</v>
      </c>
      <c r="G38" s="5" t="n">
        <v>-2363000</v>
      </c>
    </row>
    <row r="39" spans="1:12">
      <c r="A39" s="4" t="s">
        <v>222</v>
      </c>
      <c r="B39" s="6" t="n">
        <v>16971000</v>
      </c>
      <c r="C39" s="5" t="n">
        <v>4421000</v>
      </c>
      <c r="E39" s="6" t="n">
        <v>4421000</v>
      </c>
      <c r="G39" s="6" t="n">
        <v>16971000</v>
      </c>
    </row>
    <row r="40" spans="1:12">
      <c r="A40" s="4" t="s">
        <v>265</v>
      </c>
    </row>
    <row r="41" spans="1:12">
      <c r="A41" s="3" t="s">
        <v>134</v>
      </c>
    </row>
    <row r="42" spans="1:12">
      <c r="A42" s="4" t="s">
        <v>266</v>
      </c>
      <c r="I42" s="6" t="n">
        <v>1433000</v>
      </c>
    </row>
    <row r="43" spans="1:12">
      <c r="A43" s="4" t="s">
        <v>267</v>
      </c>
    </row>
    <row r="44" spans="1:12">
      <c r="A44" s="3" t="s">
        <v>134</v>
      </c>
    </row>
    <row r="45" spans="1:12">
      <c r="A45" s="4" t="s">
        <v>228</v>
      </c>
      <c r="E45" s="4" t="s">
        <v>268</v>
      </c>
    </row>
    <row r="46" spans="1:12">
      <c r="A46" s="4" t="s">
        <v>269</v>
      </c>
      <c r="K46" s="6" t="n">
        <v>4106000</v>
      </c>
    </row>
    <row r="47" spans="1:12">
      <c r="A47" s="4" t="s">
        <v>270</v>
      </c>
      <c r="C47" s="5" t="n">
        <v>3394000</v>
      </c>
      <c r="D47" s="6" t="n">
        <v>3919000</v>
      </c>
      <c r="E47" s="6" t="n">
        <v>3394000</v>
      </c>
      <c r="F47" s="6" t="n">
        <v>3919000</v>
      </c>
    </row>
    <row r="48" spans="1:12">
      <c r="A48" s="4" t="s">
        <v>271</v>
      </c>
      <c r="E48" s="4" t="s">
        <v>229</v>
      </c>
    </row>
    <row r="49" spans="1:12">
      <c r="A49" s="4" t="s">
        <v>272</v>
      </c>
    </row>
    <row r="50" spans="1:12">
      <c r="A50" s="3" t="s">
        <v>134</v>
      </c>
    </row>
    <row r="51" spans="1:12">
      <c r="A51" s="4" t="s">
        <v>228</v>
      </c>
      <c r="E51" s="4" t="s">
        <v>268</v>
      </c>
    </row>
    <row r="52" spans="1:12">
      <c r="A52" s="4" t="s">
        <v>233</v>
      </c>
      <c r="L52" s="6" t="n">
        <v>14321000</v>
      </c>
    </row>
    <row r="53" spans="1:12">
      <c r="A53" s="4" t="s">
        <v>252</v>
      </c>
      <c r="C53" s="5" t="n">
        <v>163200</v>
      </c>
      <c r="E53" s="6" t="n">
        <v>163200</v>
      </c>
      <c r="J53" s="6" t="n">
        <v>160000</v>
      </c>
    </row>
    <row r="54" spans="1:12">
      <c r="A54" s="4" t="s">
        <v>273</v>
      </c>
      <c r="E54" s="4" t="s">
        <v>274</v>
      </c>
    </row>
    <row r="55" spans="1:12">
      <c r="A55" s="4" t="s">
        <v>275</v>
      </c>
      <c r="E55" s="5" t="n">
        <v>3</v>
      </c>
    </row>
    <row r="56" spans="1:12">
      <c r="A56" s="4" t="s">
        <v>276</v>
      </c>
      <c r="E56" s="4" t="s">
        <v>231</v>
      </c>
    </row>
    <row r="57" spans="1:12">
      <c r="A57" s="4" t="s">
        <v>277</v>
      </c>
    </row>
    <row r="58" spans="1:12">
      <c r="A58" s="3" t="s">
        <v>134</v>
      </c>
    </row>
    <row r="59" spans="1:12">
      <c r="A59" s="4" t="s">
        <v>278</v>
      </c>
      <c r="C59" s="6" t="n">
        <v>88000</v>
      </c>
      <c r="E59" s="6" t="n">
        <v>88000</v>
      </c>
    </row>
    <row r="60" spans="1:12">
      <c r="A60" s="4" t="s">
        <v>279</v>
      </c>
    </row>
    <row r="61" spans="1:12">
      <c r="A61" s="3" t="s">
        <v>134</v>
      </c>
    </row>
    <row r="62" spans="1:12">
      <c r="A62" s="4" t="s">
        <v>224</v>
      </c>
      <c r="C62" s="4" t="s">
        <v>280</v>
      </c>
      <c r="E62" s="4" t="s">
        <v>280</v>
      </c>
    </row>
  </sheetData>
  <mergeCells count="4">
    <mergeCell ref="A1:A2"/>
    <mergeCell ref="C1:D1"/>
    <mergeCell ref="E1:F1"/>
    <mergeCell ref="G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4"/>
    <col customWidth="1" max="5" min="5" width="21"/>
    <col customWidth="1" max="6" min="6" width="24"/>
    <col customWidth="1" max="7" min="7" width="21"/>
    <col customWidth="1" max="8" min="8" width="21"/>
  </cols>
  <sheetData>
    <row r="1" spans="1:8">
      <c r="A1" s="1" t="s">
        <v>281</v>
      </c>
      <c r="B1" s="2" t="s">
        <v>239</v>
      </c>
      <c r="D1" s="2" t="s">
        <v>76</v>
      </c>
      <c r="F1" s="2" t="s">
        <v>1</v>
      </c>
      <c r="H1" s="2" t="s">
        <v>240</v>
      </c>
    </row>
    <row r="2" spans="1:8">
      <c r="B2" s="2" t="s">
        <v>282</v>
      </c>
      <c r="C2" s="2" t="s">
        <v>283</v>
      </c>
      <c r="D2" s="2" t="s">
        <v>284</v>
      </c>
      <c r="E2" s="2" t="s">
        <v>205</v>
      </c>
      <c r="F2" s="2" t="s">
        <v>284</v>
      </c>
      <c r="G2" s="2" t="s">
        <v>205</v>
      </c>
      <c r="H2" s="2" t="s">
        <v>207</v>
      </c>
    </row>
    <row r="3" spans="1:8">
      <c r="A3" s="3" t="s">
        <v>210</v>
      </c>
    </row>
    <row r="4" spans="1:8">
      <c r="A4" s="4" t="s">
        <v>249</v>
      </c>
      <c r="D4" s="6" t="n">
        <v>-513000</v>
      </c>
      <c r="E4" s="6" t="n">
        <v>-160000</v>
      </c>
      <c r="F4" s="6" t="n">
        <v>-746000</v>
      </c>
      <c r="G4" s="6" t="n">
        <v>-190000</v>
      </c>
    </row>
    <row r="5" spans="1:8">
      <c r="A5" s="4" t="s">
        <v>285</v>
      </c>
    </row>
    <row r="6" spans="1:8">
      <c r="A6" s="3" t="s">
        <v>137</v>
      </c>
    </row>
    <row r="7" spans="1:8">
      <c r="A7" s="4" t="s">
        <v>286</v>
      </c>
      <c r="D7" s="4" t="s">
        <v>287</v>
      </c>
      <c r="F7" s="4" t="s">
        <v>287</v>
      </c>
    </row>
    <row r="8" spans="1:8">
      <c r="A8" s="4" t="s">
        <v>288</v>
      </c>
      <c r="D8" s="4" t="s">
        <v>289</v>
      </c>
      <c r="F8" s="4" t="s">
        <v>289</v>
      </c>
    </row>
    <row r="9" spans="1:8">
      <c r="A9" s="4" t="s">
        <v>290</v>
      </c>
      <c r="F9" s="4" t="s">
        <v>268</v>
      </c>
    </row>
    <row r="10" spans="1:8">
      <c r="A10" s="4" t="s">
        <v>291</v>
      </c>
      <c r="D10" s="6" t="n">
        <v>3000000</v>
      </c>
      <c r="F10" s="6" t="n">
        <v>3000000</v>
      </c>
    </row>
    <row r="11" spans="1:8">
      <c r="A11" s="4" t="s">
        <v>292</v>
      </c>
      <c r="D11" s="6" t="n">
        <v>2262000</v>
      </c>
      <c r="F11" s="6" t="n">
        <v>2262000</v>
      </c>
      <c r="H11" s="6" t="n">
        <v>2303000</v>
      </c>
    </row>
    <row r="12" spans="1:8">
      <c r="A12" s="4" t="s">
        <v>293</v>
      </c>
    </row>
    <row r="13" spans="1:8">
      <c r="A13" s="3" t="s">
        <v>137</v>
      </c>
    </row>
    <row r="14" spans="1:8">
      <c r="A14" s="4" t="s">
        <v>294</v>
      </c>
      <c r="D14" s="5" t="n">
        <v>6000</v>
      </c>
      <c r="F14" s="5" t="n">
        <v>6000</v>
      </c>
    </row>
    <row r="15" spans="1:8">
      <c r="A15" s="4" t="s">
        <v>162</v>
      </c>
    </row>
    <row r="16" spans="1:8">
      <c r="A16" s="3" t="s">
        <v>137</v>
      </c>
    </row>
    <row r="17" spans="1:8">
      <c r="A17" s="4" t="s">
        <v>224</v>
      </c>
      <c r="D17" s="4" t="s">
        <v>295</v>
      </c>
      <c r="F17" s="4" t="s">
        <v>295</v>
      </c>
      <c r="H17" s="4" t="s">
        <v>295</v>
      </c>
    </row>
    <row r="18" spans="1:8">
      <c r="A18" s="4" t="s">
        <v>47</v>
      </c>
      <c r="F18" s="6" t="n">
        <v>168000</v>
      </c>
      <c r="H18" s="6" t="n">
        <v>168000</v>
      </c>
    </row>
    <row r="19" spans="1:8">
      <c r="A19" s="3" t="s">
        <v>210</v>
      </c>
    </row>
    <row r="20" spans="1:8">
      <c r="A20" s="4" t="s">
        <v>263</v>
      </c>
      <c r="D20" s="6" t="n">
        <v>0</v>
      </c>
      <c r="E20" s="5" t="n">
        <v>0</v>
      </c>
      <c r="F20" s="5" t="n">
        <v>0</v>
      </c>
      <c r="G20" s="5" t="n">
        <v>0</v>
      </c>
    </row>
    <row r="21" spans="1:8">
      <c r="A21" s="4" t="s">
        <v>296</v>
      </c>
      <c r="D21" s="5" t="n">
        <v>0</v>
      </c>
      <c r="E21" s="5" t="n">
        <v>-4000</v>
      </c>
      <c r="F21" s="5" t="n">
        <v>0</v>
      </c>
      <c r="G21" s="5" t="n">
        <v>-4000</v>
      </c>
    </row>
    <row r="22" spans="1:8">
      <c r="A22" s="4" t="s">
        <v>249</v>
      </c>
      <c r="D22" s="5" t="n">
        <v>0</v>
      </c>
      <c r="E22" s="6" t="n">
        <v>-1000</v>
      </c>
      <c r="F22" s="5" t="n">
        <v>0</v>
      </c>
      <c r="G22" s="6" t="n">
        <v>-1000</v>
      </c>
    </row>
    <row r="23" spans="1:8">
      <c r="A23" s="3" t="s">
        <v>215</v>
      </c>
    </row>
    <row r="24" spans="1:8">
      <c r="A24" s="4" t="s">
        <v>216</v>
      </c>
      <c r="D24" s="5" t="n">
        <v>25000</v>
      </c>
      <c r="F24" s="5" t="n">
        <v>25000</v>
      </c>
      <c r="H24" s="5" t="n">
        <v>18000</v>
      </c>
    </row>
    <row r="25" spans="1:8">
      <c r="A25" s="4" t="s">
        <v>217</v>
      </c>
      <c r="D25" s="5" t="n">
        <v>928000</v>
      </c>
      <c r="F25" s="5" t="n">
        <v>928000</v>
      </c>
      <c r="H25" s="5" t="n">
        <v>935000</v>
      </c>
    </row>
    <row r="26" spans="1:8">
      <c r="A26" s="4" t="s">
        <v>218</v>
      </c>
      <c r="D26" s="5" t="n">
        <v>953000</v>
      </c>
      <c r="F26" s="5" t="n">
        <v>953000</v>
      </c>
      <c r="H26" s="5" t="n">
        <v>953000</v>
      </c>
    </row>
    <row r="27" spans="1:8">
      <c r="A27" s="4" t="s">
        <v>219</v>
      </c>
      <c r="D27" s="5" t="n">
        <v>0</v>
      </c>
      <c r="F27" s="5" t="n">
        <v>0</v>
      </c>
      <c r="H27" s="5" t="n">
        <v>0</v>
      </c>
    </row>
    <row r="28" spans="1:8">
      <c r="A28" s="4" t="s">
        <v>220</v>
      </c>
      <c r="D28" s="5" t="n">
        <v>0</v>
      </c>
      <c r="F28" s="5" t="n">
        <v>0</v>
      </c>
      <c r="H28" s="5" t="n">
        <v>0</v>
      </c>
    </row>
    <row r="29" spans="1:8">
      <c r="A29" s="4" t="s">
        <v>221</v>
      </c>
      <c r="D29" s="5" t="n">
        <v>953000</v>
      </c>
      <c r="F29" s="5" t="n">
        <v>953000</v>
      </c>
      <c r="H29" s="5" t="n">
        <v>953000</v>
      </c>
    </row>
    <row r="30" spans="1:8">
      <c r="A30" s="4" t="s">
        <v>222</v>
      </c>
      <c r="D30" s="6" t="n">
        <v>953000</v>
      </c>
      <c r="F30" s="6" t="n">
        <v>953000</v>
      </c>
      <c r="H30" s="6" t="n">
        <v>953000</v>
      </c>
    </row>
    <row r="31" spans="1:8">
      <c r="A31" s="4" t="s">
        <v>297</v>
      </c>
    </row>
    <row r="32" spans="1:8">
      <c r="A32" s="3" t="s">
        <v>137</v>
      </c>
    </row>
    <row r="33" spans="1:8">
      <c r="A33" s="4" t="s">
        <v>298</v>
      </c>
      <c r="C33" s="4" t="s">
        <v>225</v>
      </c>
    </row>
    <row r="34" spans="1:8">
      <c r="A34" s="4" t="s">
        <v>224</v>
      </c>
      <c r="B34" s="4" t="s">
        <v>299</v>
      </c>
    </row>
    <row r="35" spans="1:8">
      <c r="A35" s="4" t="s">
        <v>300</v>
      </c>
      <c r="B35" s="4" t="s">
        <v>301</v>
      </c>
    </row>
    <row r="36" spans="1:8">
      <c r="A36" s="4" t="s">
        <v>302</v>
      </c>
    </row>
    <row r="37" spans="1:8">
      <c r="A37" s="3" t="s">
        <v>137</v>
      </c>
    </row>
    <row r="38" spans="1:8">
      <c r="A38" s="4" t="s">
        <v>294</v>
      </c>
      <c r="D38" s="5" t="n">
        <v>32000</v>
      </c>
      <c r="F38" s="5" t="n">
        <v>32000</v>
      </c>
    </row>
    <row r="39" spans="1:8">
      <c r="A39" s="4" t="s">
        <v>224</v>
      </c>
      <c r="C39" s="4" t="s">
        <v>303</v>
      </c>
    </row>
    <row r="40" spans="1:8">
      <c r="A40" s="4" t="s">
        <v>47</v>
      </c>
      <c r="C40" s="6" t="n">
        <v>225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4</v>
      </c>
      <c r="B1" s="2" t="s">
        <v>305</v>
      </c>
      <c r="C1" s="2" t="s">
        <v>33</v>
      </c>
      <c r="D1" s="2" t="s">
        <v>77</v>
      </c>
      <c r="E1" s="2" t="s">
        <v>33</v>
      </c>
      <c r="F1" s="2" t="s">
        <v>77</v>
      </c>
      <c r="G1" s="2" t="s">
        <v>33</v>
      </c>
      <c r="H1" s="2" t="s">
        <v>34</v>
      </c>
      <c r="I1" s="2" t="s">
        <v>306</v>
      </c>
    </row>
    <row r="2" spans="1:9">
      <c r="A2" s="3" t="s">
        <v>140</v>
      </c>
    </row>
    <row r="3" spans="1:9">
      <c r="A3" s="4" t="s">
        <v>307</v>
      </c>
      <c r="C3" s="6" t="n">
        <v>213000</v>
      </c>
      <c r="E3" s="6" t="n">
        <v>213000</v>
      </c>
      <c r="G3" s="6" t="n">
        <v>213000</v>
      </c>
      <c r="H3" s="6" t="n">
        <v>168000</v>
      </c>
    </row>
    <row r="4" spans="1:9">
      <c r="A4" s="4" t="s">
        <v>308</v>
      </c>
      <c r="E4" s="5" t="n">
        <v>211000</v>
      </c>
      <c r="G4" s="5" t="n">
        <v>708000</v>
      </c>
    </row>
    <row r="5" spans="1:9">
      <c r="A5" s="3" t="s">
        <v>309</v>
      </c>
    </row>
    <row r="6" spans="1:9">
      <c r="A6" s="4" t="s">
        <v>211</v>
      </c>
      <c r="C6" s="5" t="n">
        <v>825000</v>
      </c>
      <c r="D6" s="6" t="n">
        <v>1121000</v>
      </c>
      <c r="E6" s="5" t="n">
        <v>1666000</v>
      </c>
      <c r="F6" s="6" t="n">
        <v>1986000</v>
      </c>
    </row>
    <row r="7" spans="1:9">
      <c r="A7" s="4" t="s">
        <v>249</v>
      </c>
      <c r="C7" s="5" t="n">
        <v>-513000</v>
      </c>
      <c r="D7" s="5" t="n">
        <v>-160000</v>
      </c>
      <c r="E7" s="6" t="n">
        <v>-746000</v>
      </c>
      <c r="F7" s="5" t="n">
        <v>-190000</v>
      </c>
    </row>
    <row r="8" spans="1:9">
      <c r="A8" s="4" t="s">
        <v>165</v>
      </c>
    </row>
    <row r="9" spans="1:9">
      <c r="A9" s="3" t="s">
        <v>140</v>
      </c>
    </row>
    <row r="10" spans="1:9">
      <c r="A10" s="4" t="s">
        <v>310</v>
      </c>
      <c r="E10" s="4" t="s">
        <v>311</v>
      </c>
    </row>
    <row r="11" spans="1:9">
      <c r="A11" s="4" t="s">
        <v>47</v>
      </c>
      <c r="E11" s="6" t="n">
        <v>450000</v>
      </c>
    </row>
    <row r="12" spans="1:9">
      <c r="A12" s="4" t="s">
        <v>312</v>
      </c>
      <c r="E12" s="5" t="n">
        <v>305000</v>
      </c>
      <c r="G12" s="5" t="n">
        <v>794000</v>
      </c>
    </row>
    <row r="13" spans="1:9">
      <c r="A13" s="4" t="s">
        <v>313</v>
      </c>
      <c r="F13" s="5" t="n">
        <v>153000</v>
      </c>
    </row>
    <row r="14" spans="1:9">
      <c r="A14" s="3" t="s">
        <v>309</v>
      </c>
    </row>
    <row r="15" spans="1:9">
      <c r="A15" s="4" t="s">
        <v>211</v>
      </c>
      <c r="C15" s="5" t="n">
        <v>737000</v>
      </c>
      <c r="D15" s="5" t="n">
        <v>537000</v>
      </c>
      <c r="E15" s="5" t="n">
        <v>1347000</v>
      </c>
      <c r="F15" s="5" t="n">
        <v>1057000</v>
      </c>
    </row>
    <row r="16" spans="1:9">
      <c r="A16" s="4" t="s">
        <v>296</v>
      </c>
      <c r="C16" s="5" t="n">
        <v>-65000</v>
      </c>
      <c r="D16" s="5" t="n">
        <v>-119000</v>
      </c>
      <c r="E16" s="5" t="n">
        <v>-103000</v>
      </c>
      <c r="F16" s="5" t="n">
        <v>-136000</v>
      </c>
    </row>
    <row r="17" spans="1:9">
      <c r="A17" s="4" t="s">
        <v>249</v>
      </c>
      <c r="B17" s="6" t="n">
        <v>-12000</v>
      </c>
      <c r="C17" s="5" t="n">
        <v>-23000</v>
      </c>
      <c r="D17" s="6" t="n">
        <v>-43000</v>
      </c>
      <c r="E17" s="5" t="n">
        <v>-37000</v>
      </c>
      <c r="F17" s="6" t="n">
        <v>-49000</v>
      </c>
    </row>
    <row r="18" spans="1:9">
      <c r="A18" s="3" t="s">
        <v>314</v>
      </c>
    </row>
    <row r="19" spans="1:9">
      <c r="A19" s="4" t="s">
        <v>216</v>
      </c>
      <c r="C19" s="5" t="n">
        <v>193000</v>
      </c>
      <c r="E19" s="5" t="n">
        <v>193000</v>
      </c>
      <c r="G19" s="5" t="n">
        <v>193000</v>
      </c>
      <c r="H19" s="5" t="n">
        <v>41000</v>
      </c>
    </row>
    <row r="20" spans="1:9">
      <c r="A20" s="4" t="s">
        <v>217</v>
      </c>
      <c r="C20" s="5" t="n">
        <v>214000</v>
      </c>
      <c r="E20" s="5" t="n">
        <v>214000</v>
      </c>
      <c r="G20" s="5" t="n">
        <v>214000</v>
      </c>
      <c r="H20" s="5" t="n">
        <v>159000</v>
      </c>
    </row>
    <row r="21" spans="1:9">
      <c r="A21" s="4" t="s">
        <v>218</v>
      </c>
      <c r="C21" s="5" t="n">
        <v>407000</v>
      </c>
      <c r="E21" s="5" t="n">
        <v>407000</v>
      </c>
      <c r="G21" s="5" t="n">
        <v>407000</v>
      </c>
      <c r="H21" s="5" t="n">
        <v>200000</v>
      </c>
    </row>
    <row r="22" spans="1:9">
      <c r="A22" s="4" t="s">
        <v>219</v>
      </c>
      <c r="C22" s="5" t="n">
        <v>1326000</v>
      </c>
      <c r="E22" s="5" t="n">
        <v>1326000</v>
      </c>
      <c r="G22" s="5" t="n">
        <v>1326000</v>
      </c>
      <c r="H22" s="5" t="n">
        <v>1002000</v>
      </c>
    </row>
    <row r="23" spans="1:9">
      <c r="A23" s="4" t="s">
        <v>220</v>
      </c>
      <c r="C23" s="5" t="n">
        <v>19000</v>
      </c>
      <c r="E23" s="5" t="n">
        <v>19000</v>
      </c>
      <c r="G23" s="5" t="n">
        <v>19000</v>
      </c>
      <c r="H23" s="5" t="n">
        <v>33000</v>
      </c>
    </row>
    <row r="24" spans="1:9">
      <c r="A24" s="4" t="s">
        <v>264</v>
      </c>
      <c r="C24" s="5" t="n">
        <v>-938000</v>
      </c>
      <c r="E24" s="5" t="n">
        <v>-938000</v>
      </c>
      <c r="G24" s="5" t="n">
        <v>-938000</v>
      </c>
      <c r="H24" s="5" t="n">
        <v>-835000</v>
      </c>
    </row>
    <row r="25" spans="1:9">
      <c r="A25" s="4" t="s">
        <v>222</v>
      </c>
      <c r="C25" s="5" t="n">
        <v>407000</v>
      </c>
      <c r="E25" s="5" t="n">
        <v>407000</v>
      </c>
      <c r="G25" s="5" t="n">
        <v>407000</v>
      </c>
      <c r="H25" s="6" t="n">
        <v>200000</v>
      </c>
    </row>
    <row r="26" spans="1:9">
      <c r="A26" s="4" t="s">
        <v>315</v>
      </c>
    </row>
    <row r="27" spans="1:9">
      <c r="A27" s="3" t="s">
        <v>140</v>
      </c>
    </row>
    <row r="28" spans="1:9">
      <c r="A28" s="4" t="s">
        <v>47</v>
      </c>
      <c r="E28" s="5" t="n">
        <v>105000</v>
      </c>
    </row>
    <row r="29" spans="1:9">
      <c r="A29" s="4" t="s">
        <v>316</v>
      </c>
    </row>
    <row r="30" spans="1:9">
      <c r="A30" s="3" t="s">
        <v>140</v>
      </c>
    </row>
    <row r="31" spans="1:9">
      <c r="A31" s="4" t="s">
        <v>47</v>
      </c>
      <c r="E31" s="5" t="n">
        <v>173000</v>
      </c>
    </row>
    <row r="32" spans="1:9">
      <c r="A32" s="4" t="s">
        <v>224</v>
      </c>
      <c r="I32" s="4" t="s">
        <v>317</v>
      </c>
    </row>
    <row r="33" spans="1:9">
      <c r="A33" s="4" t="s">
        <v>307</v>
      </c>
      <c r="C33" s="6" t="n">
        <v>149000</v>
      </c>
      <c r="E33" s="5" t="n">
        <v>149000</v>
      </c>
      <c r="G33" s="6" t="n">
        <v>149000</v>
      </c>
      <c r="I33" s="6" t="n">
        <v>161000</v>
      </c>
    </row>
    <row r="34" spans="1:9">
      <c r="A34" s="4" t="s">
        <v>318</v>
      </c>
    </row>
    <row r="35" spans="1:9">
      <c r="A35" s="3" t="s">
        <v>140</v>
      </c>
    </row>
    <row r="36" spans="1:9">
      <c r="A36" s="4" t="s">
        <v>47</v>
      </c>
      <c r="E36" s="6" t="n">
        <v>345000</v>
      </c>
    </row>
    <row r="37" spans="1:9">
      <c r="A37" s="4" t="s">
        <v>224</v>
      </c>
      <c r="C37" s="4" t="s">
        <v>319</v>
      </c>
      <c r="E37" s="4" t="s">
        <v>319</v>
      </c>
      <c r="G37" s="4" t="s">
        <v>319</v>
      </c>
    </row>
    <row r="38" spans="1:9">
      <c r="A38" s="4" t="s">
        <v>320</v>
      </c>
      <c r="E38" s="4" t="s">
        <v>3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2</v>
      </c>
      <c r="B1" s="2" t="s">
        <v>76</v>
      </c>
      <c r="D1" s="2" t="s">
        <v>1</v>
      </c>
      <c r="F1" s="2" t="s">
        <v>323</v>
      </c>
    </row>
    <row r="2" spans="1:7">
      <c r="B2" s="2" t="s">
        <v>33</v>
      </c>
      <c r="C2" s="2" t="s">
        <v>77</v>
      </c>
      <c r="D2" s="2" t="s">
        <v>33</v>
      </c>
      <c r="E2" s="2" t="s">
        <v>77</v>
      </c>
      <c r="F2" s="2" t="s">
        <v>33</v>
      </c>
      <c r="G2" s="2" t="s">
        <v>34</v>
      </c>
    </row>
    <row r="3" spans="1:7">
      <c r="A3" s="3" t="s">
        <v>143</v>
      </c>
    </row>
    <row r="4" spans="1:7">
      <c r="A4" s="4" t="s">
        <v>308</v>
      </c>
      <c r="D4" s="6" t="n">
        <v>211000</v>
      </c>
      <c r="F4" s="6" t="n">
        <v>708000</v>
      </c>
    </row>
    <row r="5" spans="1:7">
      <c r="A5" s="3" t="s">
        <v>309</v>
      </c>
    </row>
    <row r="6" spans="1:7">
      <c r="A6" s="4" t="s">
        <v>211</v>
      </c>
      <c r="B6" s="6" t="n">
        <v>825000</v>
      </c>
      <c r="C6" s="6" t="n">
        <v>1121000</v>
      </c>
      <c r="D6" s="5" t="n">
        <v>1666000</v>
      </c>
      <c r="E6" s="6" t="n">
        <v>1986000</v>
      </c>
    </row>
    <row r="7" spans="1:7">
      <c r="A7" s="4" t="s">
        <v>249</v>
      </c>
      <c r="B7" s="6" t="n">
        <v>-513000</v>
      </c>
      <c r="C7" s="5" t="n">
        <v>-160000</v>
      </c>
      <c r="D7" s="6" t="n">
        <v>-746000</v>
      </c>
      <c r="E7" s="5" t="n">
        <v>-190000</v>
      </c>
    </row>
    <row r="8" spans="1:7">
      <c r="A8" s="4" t="s">
        <v>168</v>
      </c>
    </row>
    <row r="9" spans="1:7">
      <c r="A9" s="3" t="s">
        <v>143</v>
      </c>
    </row>
    <row r="10" spans="1:7">
      <c r="A10" s="4" t="s">
        <v>224</v>
      </c>
      <c r="B10" s="4" t="s">
        <v>280</v>
      </c>
      <c r="D10" s="4" t="s">
        <v>280</v>
      </c>
      <c r="F10" s="4" t="s">
        <v>280</v>
      </c>
    </row>
    <row r="11" spans="1:7">
      <c r="A11" s="4" t="s">
        <v>312</v>
      </c>
      <c r="D11" s="6" t="n">
        <v>1914000</v>
      </c>
    </row>
    <row r="12" spans="1:7">
      <c r="A12" s="4" t="s">
        <v>308</v>
      </c>
      <c r="D12" s="5" t="n">
        <v>761000</v>
      </c>
    </row>
    <row r="13" spans="1:7">
      <c r="A13" s="3" t="s">
        <v>309</v>
      </c>
    </row>
    <row r="14" spans="1:7">
      <c r="A14" s="4" t="s">
        <v>211</v>
      </c>
      <c r="B14" s="6" t="n">
        <v>335000</v>
      </c>
      <c r="C14" s="5" t="n">
        <v>376000</v>
      </c>
      <c r="D14" s="5" t="n">
        <v>748000</v>
      </c>
      <c r="E14" s="5" t="n">
        <v>488000</v>
      </c>
    </row>
    <row r="15" spans="1:7">
      <c r="A15" s="4" t="s">
        <v>296</v>
      </c>
      <c r="B15" s="5" t="n">
        <v>-340000</v>
      </c>
      <c r="C15" s="5" t="n">
        <v>-160000</v>
      </c>
      <c r="D15" s="5" t="n">
        <v>-573000</v>
      </c>
      <c r="E15" s="5" t="n">
        <v>-501000</v>
      </c>
    </row>
    <row r="16" spans="1:7">
      <c r="A16" s="4" t="s">
        <v>249</v>
      </c>
      <c r="B16" s="5" t="n">
        <v>-83000</v>
      </c>
      <c r="C16" s="6" t="n">
        <v>-38000</v>
      </c>
      <c r="D16" s="5" t="n">
        <v>-139000</v>
      </c>
      <c r="E16" s="5" t="n">
        <v>-121000</v>
      </c>
    </row>
    <row r="17" spans="1:7">
      <c r="A17" s="3" t="s">
        <v>314</v>
      </c>
    </row>
    <row r="18" spans="1:7">
      <c r="A18" s="4" t="s">
        <v>216</v>
      </c>
      <c r="B18" s="5" t="n">
        <v>255000</v>
      </c>
      <c r="D18" s="5" t="n">
        <v>255000</v>
      </c>
      <c r="F18" s="6" t="n">
        <v>255000</v>
      </c>
      <c r="G18" s="6" t="n">
        <v>140000</v>
      </c>
    </row>
    <row r="19" spans="1:7">
      <c r="A19" s="4" t="s">
        <v>217</v>
      </c>
      <c r="B19" s="5" t="n">
        <v>0</v>
      </c>
      <c r="D19" s="5" t="n">
        <v>0</v>
      </c>
      <c r="F19" s="5" t="n">
        <v>0</v>
      </c>
      <c r="G19" s="5" t="n">
        <v>0</v>
      </c>
    </row>
    <row r="20" spans="1:7">
      <c r="A20" s="4" t="s">
        <v>218</v>
      </c>
      <c r="B20" s="5" t="n">
        <v>255000</v>
      </c>
      <c r="D20" s="5" t="n">
        <v>255000</v>
      </c>
      <c r="F20" s="5" t="n">
        <v>255000</v>
      </c>
      <c r="G20" s="5" t="n">
        <v>140000</v>
      </c>
    </row>
    <row r="21" spans="1:7">
      <c r="A21" s="4" t="s">
        <v>219</v>
      </c>
      <c r="B21" s="5" t="n">
        <v>2306000</v>
      </c>
      <c r="D21" s="5" t="n">
        <v>2306000</v>
      </c>
      <c r="F21" s="5" t="n">
        <v>2306000</v>
      </c>
      <c r="G21" s="5" t="n">
        <v>1618000</v>
      </c>
    </row>
    <row r="22" spans="1:7">
      <c r="A22" s="4" t="s">
        <v>220</v>
      </c>
      <c r="B22" s="5" t="n">
        <v>0</v>
      </c>
      <c r="D22" s="5" t="n">
        <v>0</v>
      </c>
      <c r="F22" s="5" t="n">
        <v>0</v>
      </c>
      <c r="G22" s="5" t="n">
        <v>0</v>
      </c>
    </row>
    <row r="23" spans="1:7">
      <c r="A23" s="4" t="s">
        <v>264</v>
      </c>
      <c r="B23" s="5" t="n">
        <v>-2051000</v>
      </c>
      <c r="D23" s="5" t="n">
        <v>-2051000</v>
      </c>
      <c r="F23" s="5" t="n">
        <v>-2051000</v>
      </c>
      <c r="G23" s="5" t="n">
        <v>-1478000</v>
      </c>
    </row>
    <row r="24" spans="1:7">
      <c r="A24" s="4" t="s">
        <v>222</v>
      </c>
      <c r="B24" s="6" t="n">
        <v>255000</v>
      </c>
      <c r="D24" s="5" t="n">
        <v>255000</v>
      </c>
      <c r="F24" s="6" t="n">
        <v>255000</v>
      </c>
      <c r="G24" s="6" t="n">
        <v>140000</v>
      </c>
    </row>
    <row r="25" spans="1:7">
      <c r="A25" s="4" t="s">
        <v>324</v>
      </c>
    </row>
    <row r="26" spans="1:7">
      <c r="A26" s="3" t="s">
        <v>143</v>
      </c>
    </row>
    <row r="27" spans="1:7">
      <c r="A27" s="4" t="s">
        <v>308</v>
      </c>
      <c r="D27" s="6" t="n">
        <v>258000</v>
      </c>
      <c r="E27" s="6" t="n">
        <v>37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5</v>
      </c>
      <c r="B1" s="2" t="s">
        <v>76</v>
      </c>
      <c r="D1" s="2" t="s">
        <v>1</v>
      </c>
    </row>
    <row r="2" spans="1:5">
      <c r="B2" s="2" t="s">
        <v>33</v>
      </c>
      <c r="C2" s="2" t="s">
        <v>77</v>
      </c>
      <c r="D2" s="2" t="s">
        <v>33</v>
      </c>
      <c r="E2" s="2" t="s">
        <v>77</v>
      </c>
    </row>
    <row r="3" spans="1:5">
      <c r="A3" s="3" t="s">
        <v>146</v>
      </c>
    </row>
    <row r="4" spans="1:5">
      <c r="A4" s="4" t="s">
        <v>326</v>
      </c>
      <c r="D4" s="4" t="s">
        <v>327</v>
      </c>
      <c r="E4" s="4" t="s">
        <v>328</v>
      </c>
    </row>
    <row r="5" spans="1:5">
      <c r="A5" s="4" t="s">
        <v>329</v>
      </c>
      <c r="E5" s="6" t="n">
        <v>33000</v>
      </c>
    </row>
    <row r="6" spans="1:5">
      <c r="A6" s="4" t="s">
        <v>330</v>
      </c>
      <c r="E6" s="5" t="n">
        <v>56000</v>
      </c>
    </row>
    <row r="7" spans="1:5">
      <c r="A7" s="4" t="s">
        <v>88</v>
      </c>
      <c r="B7" s="6" t="n">
        <v>-513000</v>
      </c>
      <c r="C7" s="6" t="n">
        <v>-160000</v>
      </c>
      <c r="D7" s="6" t="n">
        <v>-746000</v>
      </c>
      <c r="E7" s="5" t="n">
        <v>-190000</v>
      </c>
    </row>
    <row r="8" spans="1:5">
      <c r="A8" s="4" t="s">
        <v>331</v>
      </c>
      <c r="B8" s="6" t="n">
        <v>-25000</v>
      </c>
      <c r="C8" s="6" t="n">
        <v>93000</v>
      </c>
      <c r="D8" s="6" t="n">
        <v>51000</v>
      </c>
      <c r="E8" s="6" t="n">
        <v>17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33</v>
      </c>
      <c r="C1" s="2" t="s">
        <v>34</v>
      </c>
    </row>
    <row r="2" spans="1:3">
      <c r="A2" s="3" t="s">
        <v>64</v>
      </c>
    </row>
    <row r="3" spans="1:3">
      <c r="A3" s="4" t="s">
        <v>71</v>
      </c>
      <c r="B3" s="7" t="n">
        <v>0.01</v>
      </c>
      <c r="C3" s="7" t="n">
        <v>0.01</v>
      </c>
    </row>
    <row r="4" spans="1:3">
      <c r="A4" s="4" t="s">
        <v>72</v>
      </c>
      <c r="B4" s="5" t="n">
        <v>25000000</v>
      </c>
      <c r="C4" s="5" t="n">
        <v>25000000</v>
      </c>
    </row>
    <row r="5" spans="1:3">
      <c r="A5" s="4" t="s">
        <v>73</v>
      </c>
      <c r="B5" s="5" t="n">
        <v>7792185</v>
      </c>
      <c r="C5" s="5" t="n">
        <v>7792185</v>
      </c>
    </row>
    <row r="6" spans="1:3">
      <c r="A6" s="4" t="s">
        <v>74</v>
      </c>
      <c r="B6" s="5" t="n">
        <v>7792185</v>
      </c>
      <c r="C6" s="5" t="n">
        <v>7792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33</v>
      </c>
      <c r="C2" s="2" t="s">
        <v>77</v>
      </c>
      <c r="D2" s="2" t="s">
        <v>33</v>
      </c>
      <c r="E2" s="2" t="s">
        <v>77</v>
      </c>
    </row>
    <row r="3" spans="1:5">
      <c r="A3" s="3" t="s">
        <v>78</v>
      </c>
    </row>
    <row r="4" spans="1:5">
      <c r="A4" s="4" t="s">
        <v>79</v>
      </c>
      <c r="B4" s="6" t="n">
        <v>825000</v>
      </c>
      <c r="C4" s="6" t="n">
        <v>1121000</v>
      </c>
      <c r="D4" s="6" t="n">
        <v>1666000</v>
      </c>
      <c r="E4" s="6" t="n">
        <v>1986000</v>
      </c>
    </row>
    <row r="5" spans="1:5">
      <c r="A5" s="3" t="s">
        <v>80</v>
      </c>
    </row>
    <row r="6" spans="1:5">
      <c r="A6" s="4" t="s">
        <v>81</v>
      </c>
      <c r="B6" s="5" t="n">
        <v>84000</v>
      </c>
      <c r="C6" s="5" t="n">
        <v>378000</v>
      </c>
      <c r="D6" s="5" t="n">
        <v>170000</v>
      </c>
      <c r="E6" s="5" t="n">
        <v>756000</v>
      </c>
    </row>
    <row r="7" spans="1:5">
      <c r="A7" s="4" t="s">
        <v>82</v>
      </c>
      <c r="B7" s="5" t="n">
        <v>365000</v>
      </c>
      <c r="C7" s="5" t="n">
        <v>388000</v>
      </c>
      <c r="D7" s="5" t="n">
        <v>673000</v>
      </c>
      <c r="E7" s="5" t="n">
        <v>666000</v>
      </c>
    </row>
    <row r="8" spans="1:5">
      <c r="A8" s="4" t="s">
        <v>83</v>
      </c>
      <c r="B8" s="5" t="n">
        <v>449000</v>
      </c>
      <c r="C8" s="5" t="n">
        <v>766000</v>
      </c>
      <c r="D8" s="5" t="n">
        <v>843000</v>
      </c>
      <c r="E8" s="5" t="n">
        <v>1422000</v>
      </c>
    </row>
    <row r="9" spans="1:5">
      <c r="A9" s="4" t="s">
        <v>84</v>
      </c>
      <c r="B9" s="5" t="n">
        <v>376000</v>
      </c>
      <c r="C9" s="5" t="n">
        <v>355000</v>
      </c>
      <c r="D9" s="5" t="n">
        <v>823000</v>
      </c>
      <c r="E9" s="5" t="n">
        <v>564000</v>
      </c>
    </row>
    <row r="10" spans="1:5">
      <c r="A10" s="4" t="s">
        <v>85</v>
      </c>
      <c r="B10" s="5" t="n">
        <v>-25000</v>
      </c>
      <c r="C10" s="5" t="n">
        <v>-28000</v>
      </c>
      <c r="D10" s="5" t="n">
        <v>-54000</v>
      </c>
      <c r="E10" s="5" t="n">
        <v>-60000</v>
      </c>
    </row>
    <row r="11" spans="1:5">
      <c r="A11" s="4" t="s">
        <v>86</v>
      </c>
      <c r="B11" s="5" t="n">
        <v>43000</v>
      </c>
      <c r="C11" s="5" t="n">
        <v>3000</v>
      </c>
      <c r="D11" s="5" t="n">
        <v>82000</v>
      </c>
      <c r="E11" s="5" t="n">
        <v>4000</v>
      </c>
    </row>
    <row r="12" spans="1:5">
      <c r="A12" s="4" t="s">
        <v>87</v>
      </c>
      <c r="B12" s="5" t="n">
        <v>35000</v>
      </c>
      <c r="C12" s="5" t="n">
        <v>0</v>
      </c>
      <c r="D12" s="5" t="n">
        <v>73000</v>
      </c>
      <c r="E12" s="5" t="n">
        <v>0</v>
      </c>
    </row>
    <row r="13" spans="1:5">
      <c r="A13" s="4" t="s">
        <v>88</v>
      </c>
      <c r="B13" s="5" t="n">
        <v>-513000</v>
      </c>
      <c r="C13" s="5" t="n">
        <v>-160000</v>
      </c>
      <c r="D13" s="5" t="n">
        <v>-746000</v>
      </c>
      <c r="E13" s="5" t="n">
        <v>-190000</v>
      </c>
    </row>
    <row r="14" spans="1:5">
      <c r="A14" s="4" t="s">
        <v>89</v>
      </c>
      <c r="B14" s="5" t="n">
        <v>-84000</v>
      </c>
      <c r="C14" s="5" t="n">
        <v>170000</v>
      </c>
      <c r="D14" s="5" t="n">
        <v>178000</v>
      </c>
      <c r="E14" s="5" t="n">
        <v>318000</v>
      </c>
    </row>
    <row r="15" spans="1:5">
      <c r="A15" s="4" t="s">
        <v>90</v>
      </c>
      <c r="B15" s="5" t="n">
        <v>25000</v>
      </c>
      <c r="C15" s="5" t="n">
        <v>-93000</v>
      </c>
      <c r="D15" s="5" t="n">
        <v>-51000</v>
      </c>
      <c r="E15" s="5" t="n">
        <v>-179000</v>
      </c>
    </row>
    <row r="16" spans="1:5">
      <c r="A16" s="4" t="s">
        <v>91</v>
      </c>
      <c r="B16" s="6" t="n">
        <v>-59000</v>
      </c>
      <c r="C16" s="6" t="n">
        <v>77000</v>
      </c>
      <c r="D16" s="6" t="n">
        <v>127000</v>
      </c>
      <c r="E16" s="6" t="n">
        <v>139000</v>
      </c>
    </row>
    <row r="17" spans="1:5">
      <c r="A17" s="4" t="s">
        <v>92</v>
      </c>
      <c r="B17" s="7" t="n">
        <v>-0.01</v>
      </c>
      <c r="C17" s="7" t="n">
        <v>0.01</v>
      </c>
      <c r="D17" s="7" t="n">
        <v>0.02</v>
      </c>
      <c r="E17" s="7" t="n">
        <v>0.02</v>
      </c>
    </row>
    <row r="18" spans="1:5">
      <c r="A18" s="4" t="s">
        <v>93</v>
      </c>
      <c r="B18" s="5" t="n">
        <v>7792185</v>
      </c>
      <c r="C18" s="5" t="n">
        <v>7792185</v>
      </c>
      <c r="D18" s="5" t="n">
        <v>7792185</v>
      </c>
      <c r="E18" s="5" t="n">
        <v>7792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33</v>
      </c>
      <c r="C2" s="2" t="s">
        <v>77</v>
      </c>
    </row>
    <row r="3" spans="1:3">
      <c r="A3" s="3" t="s">
        <v>95</v>
      </c>
    </row>
    <row r="4" spans="1:3">
      <c r="A4" s="4" t="s">
        <v>96</v>
      </c>
      <c r="B4" s="6" t="n">
        <v>127000</v>
      </c>
      <c r="C4" s="6" t="n">
        <v>139000</v>
      </c>
    </row>
    <row r="5" spans="1:3">
      <c r="A5" s="3" t="s">
        <v>97</v>
      </c>
    </row>
    <row r="6" spans="1:3">
      <c r="A6" s="4" t="s">
        <v>98</v>
      </c>
      <c r="B6" s="5" t="n">
        <v>0</v>
      </c>
      <c r="C6" s="5" t="n">
        <v>570000</v>
      </c>
    </row>
    <row r="7" spans="1:3">
      <c r="A7" s="4" t="s">
        <v>99</v>
      </c>
      <c r="B7" s="5" t="n">
        <v>17000</v>
      </c>
      <c r="C7" s="5" t="n">
        <v>0</v>
      </c>
    </row>
    <row r="8" spans="1:3">
      <c r="A8" s="4" t="s">
        <v>88</v>
      </c>
      <c r="B8" s="5" t="n">
        <v>746000</v>
      </c>
      <c r="C8" s="5" t="n">
        <v>190000</v>
      </c>
    </row>
    <row r="9" spans="1:3">
      <c r="A9" s="4" t="s">
        <v>100</v>
      </c>
      <c r="B9" s="5" t="n">
        <v>-82000</v>
      </c>
      <c r="C9" s="5" t="n">
        <v>-4000</v>
      </c>
    </row>
    <row r="10" spans="1:3">
      <c r="A10" s="4" t="s">
        <v>101</v>
      </c>
      <c r="B10" s="5" t="n">
        <v>0</v>
      </c>
      <c r="C10" s="5" t="n">
        <v>13000</v>
      </c>
    </row>
    <row r="11" spans="1:3">
      <c r="A11" s="4" t="s">
        <v>102</v>
      </c>
      <c r="B11" s="5" t="n">
        <v>-183000</v>
      </c>
      <c r="C11" s="5" t="n">
        <v>-390000</v>
      </c>
    </row>
    <row r="12" spans="1:3">
      <c r="A12" s="3" t="s">
        <v>103</v>
      </c>
    </row>
    <row r="13" spans="1:3">
      <c r="A13" s="4" t="s">
        <v>37</v>
      </c>
      <c r="B13" s="5" t="n">
        <v>-93000</v>
      </c>
      <c r="C13" s="5" t="n">
        <v>243000</v>
      </c>
    </row>
    <row r="14" spans="1:3">
      <c r="A14" s="4" t="s">
        <v>40</v>
      </c>
      <c r="B14" s="5" t="n">
        <v>90000</v>
      </c>
      <c r="C14" s="5" t="n">
        <v>325000</v>
      </c>
    </row>
    <row r="15" spans="1:3">
      <c r="A15" s="4" t="s">
        <v>41</v>
      </c>
      <c r="B15" s="5" t="n">
        <v>36000</v>
      </c>
      <c r="C15" s="5" t="n">
        <v>-120000</v>
      </c>
    </row>
    <row r="16" spans="1:3">
      <c r="A16" s="4" t="s">
        <v>56</v>
      </c>
      <c r="B16" s="5" t="n">
        <v>-11000</v>
      </c>
      <c r="C16" s="5" t="n">
        <v>-139000</v>
      </c>
    </row>
    <row r="17" spans="1:3">
      <c r="A17" s="4" t="s">
        <v>57</v>
      </c>
      <c r="B17" s="5" t="n">
        <v>312000</v>
      </c>
      <c r="C17" s="5" t="n">
        <v>497000</v>
      </c>
    </row>
    <row r="18" spans="1:3">
      <c r="A18" s="4" t="s">
        <v>104</v>
      </c>
      <c r="B18" s="5" t="n">
        <v>-17000</v>
      </c>
      <c r="C18" s="5" t="n">
        <v>0</v>
      </c>
    </row>
    <row r="19" spans="1:3">
      <c r="A19" s="4" t="s">
        <v>105</v>
      </c>
      <c r="B19" s="5" t="n">
        <v>942000</v>
      </c>
      <c r="C19" s="5" t="n">
        <v>1324000</v>
      </c>
    </row>
    <row r="20" spans="1:3">
      <c r="A20" s="3" t="s">
        <v>106</v>
      </c>
    </row>
    <row r="21" spans="1:3">
      <c r="A21" s="4" t="s">
        <v>107</v>
      </c>
      <c r="B21" s="5" t="n">
        <v>-928000</v>
      </c>
      <c r="C21" s="5" t="n">
        <v>-1276000</v>
      </c>
    </row>
    <row r="22" spans="1:3">
      <c r="A22" s="4" t="s">
        <v>108</v>
      </c>
      <c r="B22" s="5" t="n">
        <v>351000</v>
      </c>
      <c r="C22" s="5" t="n">
        <v>0</v>
      </c>
    </row>
    <row r="23" spans="1:3">
      <c r="A23" s="4" t="s">
        <v>109</v>
      </c>
      <c r="B23" s="5" t="n">
        <v>407000</v>
      </c>
      <c r="C23" s="5" t="n">
        <v>0</v>
      </c>
    </row>
    <row r="24" spans="1:3">
      <c r="A24" s="4" t="s">
        <v>110</v>
      </c>
      <c r="B24" s="5" t="n">
        <v>-170000</v>
      </c>
      <c r="C24" s="5" t="n">
        <v>-1276000</v>
      </c>
    </row>
    <row r="25" spans="1:3">
      <c r="A25" s="3" t="s">
        <v>111</v>
      </c>
    </row>
    <row r="26" spans="1:3">
      <c r="A26" s="4" t="s">
        <v>112</v>
      </c>
      <c r="B26" s="5" t="n">
        <v>-673000</v>
      </c>
      <c r="C26" s="5" t="n">
        <v>-453000</v>
      </c>
    </row>
    <row r="27" spans="1:3">
      <c r="A27" s="4" t="s">
        <v>113</v>
      </c>
      <c r="B27" s="5" t="n">
        <v>-673000</v>
      </c>
      <c r="C27" s="5" t="n">
        <v>-453000</v>
      </c>
    </row>
    <row r="28" spans="1:3">
      <c r="A28" s="4" t="s">
        <v>114</v>
      </c>
      <c r="B28" s="5" t="n">
        <v>99000</v>
      </c>
      <c r="C28" s="5" t="n">
        <v>-405000</v>
      </c>
    </row>
    <row r="29" spans="1:3">
      <c r="A29" s="4" t="s">
        <v>115</v>
      </c>
      <c r="B29" s="5" t="n">
        <v>1519000</v>
      </c>
      <c r="C29" s="5" t="n">
        <v>2684000</v>
      </c>
    </row>
    <row r="30" spans="1:3">
      <c r="A30" s="4" t="s">
        <v>116</v>
      </c>
      <c r="B30" s="5" t="n">
        <v>1618000</v>
      </c>
      <c r="C30" s="5" t="n">
        <v>2279000</v>
      </c>
    </row>
    <row r="31" spans="1:3">
      <c r="A31" s="3" t="s">
        <v>117</v>
      </c>
    </row>
    <row r="32" spans="1:3">
      <c r="A32" s="4" t="s">
        <v>118</v>
      </c>
      <c r="B32" s="5" t="n">
        <v>58000</v>
      </c>
      <c r="C32" s="5" t="n">
        <v>60000</v>
      </c>
    </row>
    <row r="33" spans="1:3">
      <c r="A33" s="4" t="s">
        <v>119</v>
      </c>
      <c r="B33" s="5" t="n">
        <v>140000</v>
      </c>
      <c r="C33" s="5" t="n">
        <v>244000</v>
      </c>
    </row>
    <row r="34" spans="1:3">
      <c r="A34" s="3" t="s">
        <v>120</v>
      </c>
    </row>
    <row r="35" spans="1:3">
      <c r="A35" s="4" t="s">
        <v>121</v>
      </c>
      <c r="B35" s="5" t="n">
        <v>161000</v>
      </c>
      <c r="C35" s="5" t="n">
        <v>0</v>
      </c>
    </row>
    <row r="36" spans="1:3">
      <c r="A36" s="4" t="s">
        <v>122</v>
      </c>
      <c r="B36" s="5" t="n">
        <v>176000</v>
      </c>
      <c r="C36" s="5" t="n">
        <v>0</v>
      </c>
    </row>
    <row r="37" spans="1:3">
      <c r="A37" s="4" t="s">
        <v>123</v>
      </c>
      <c r="B37" s="6" t="n">
        <v>15000</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33</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33</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0</v>
      </c>
      <c r="B1" s="2" t="s">
        <v>1</v>
      </c>
    </row>
    <row r="2" spans="1:2">
      <c r="B2" s="2" t="s">
        <v>33</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33</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8:19Z</dcterms:created>
  <dcterms:modified xmlns:dcterms="http://purl.org/dc/terms/" xmlns:xsi="http://www.w3.org/2001/XMLSchema-instance" xsi:type="dcterms:W3CDTF">2019-08-14T17:18:19Z</dcterms:modified>
</cp:coreProperties>
</file>